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CENTLY ISSUED AND ADOPTED ACC" sheetId="9" state="visible" r:id="rId9"/>
    <sheet xmlns:r="http://schemas.openxmlformats.org/officeDocument/2006/relationships" name="ACCOUNTS RECEIVABLES" sheetId="10" state="visible" r:id="rId10"/>
    <sheet xmlns:r="http://schemas.openxmlformats.org/officeDocument/2006/relationships" name="FIXED ASSET, NET" sheetId="11" state="visible" r:id="rId11"/>
    <sheet xmlns:r="http://schemas.openxmlformats.org/officeDocument/2006/relationships" name="INTANGIBLE ASSET, NET" sheetId="12" state="visible" r:id="rId12"/>
    <sheet xmlns:r="http://schemas.openxmlformats.org/officeDocument/2006/relationships" name="GOODWILL" sheetId="13" state="visible" r:id="rId13"/>
    <sheet xmlns:r="http://schemas.openxmlformats.org/officeDocument/2006/relationships" name="SECURITY DEPOSITS" sheetId="14" state="visible" r:id="rId14"/>
    <sheet xmlns:r="http://schemas.openxmlformats.org/officeDocument/2006/relationships" name="CONCENTRATION OF CREDIT AND BUS" sheetId="15" state="visible" r:id="rId15"/>
    <sheet xmlns:r="http://schemas.openxmlformats.org/officeDocument/2006/relationships" name="SEGMENT REPORTING" sheetId="16" state="visible" r:id="rId16"/>
    <sheet xmlns:r="http://schemas.openxmlformats.org/officeDocument/2006/relationships" name="DEFERRED REVENUE" sheetId="17" state="visible" r:id="rId17"/>
    <sheet xmlns:r="http://schemas.openxmlformats.org/officeDocument/2006/relationships" name="RELATED-PARTY TRANSACTIONS" sheetId="18" state="visible" r:id="rId18"/>
    <sheet xmlns:r="http://schemas.openxmlformats.org/officeDocument/2006/relationships" name="LOANS PAYABLE" sheetId="19" state="visible" r:id="rId19"/>
    <sheet xmlns:r="http://schemas.openxmlformats.org/officeDocument/2006/relationships" name="LEASE COMMITMENTS"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STOCK OPTIONS" sheetId="23" state="visible" r:id="rId23"/>
    <sheet xmlns:r="http://schemas.openxmlformats.org/officeDocument/2006/relationships" name="COMMON STOCK" sheetId="24" state="visible" r:id="rId24"/>
    <sheet xmlns:r="http://schemas.openxmlformats.org/officeDocument/2006/relationships" name="SERIES B PREFERRED STOCK" sheetId="25" state="visible" r:id="rId25"/>
    <sheet xmlns:r="http://schemas.openxmlformats.org/officeDocument/2006/relationships" name="BUSINESS ACQUISITION" sheetId="26" state="visible" r:id="rId26"/>
    <sheet xmlns:r="http://schemas.openxmlformats.org/officeDocument/2006/relationships" name="VARIABLE INTEREST ENTITY" sheetId="27" state="visible" r:id="rId27"/>
    <sheet xmlns:r="http://schemas.openxmlformats.org/officeDocument/2006/relationships" name="COMMITMENTS &amp; CONTINGENCY" sheetId="28" state="visible" r:id="rId28"/>
    <sheet xmlns:r="http://schemas.openxmlformats.org/officeDocument/2006/relationships" name="GOING CONCERN"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COUNTS RECEIVABLES (Tables)" sheetId="33" state="visible" r:id="rId33"/>
    <sheet xmlns:r="http://schemas.openxmlformats.org/officeDocument/2006/relationships" name="FIXED ASSETS, NET (Tables)" sheetId="34" state="visible" r:id="rId34"/>
    <sheet xmlns:r="http://schemas.openxmlformats.org/officeDocument/2006/relationships" name="INTANGIBLE ASSET, NET (Tables)" sheetId="35" state="visible" r:id="rId35"/>
    <sheet xmlns:r="http://schemas.openxmlformats.org/officeDocument/2006/relationships" name="CONCENTRATION OF CREDIT AND B_2" sheetId="36" state="visible" r:id="rId36"/>
    <sheet xmlns:r="http://schemas.openxmlformats.org/officeDocument/2006/relationships" name="SEGMENT REPORTING (Tables)" sheetId="37" state="visible" r:id="rId37"/>
    <sheet xmlns:r="http://schemas.openxmlformats.org/officeDocument/2006/relationships" name="LEASE COMMITMENTS (Tables)" sheetId="38" state="visible" r:id="rId38"/>
    <sheet xmlns:r="http://schemas.openxmlformats.org/officeDocument/2006/relationships" name="INCOME TAXES (Tables)" sheetId="39" state="visible" r:id="rId39"/>
    <sheet xmlns:r="http://schemas.openxmlformats.org/officeDocument/2006/relationships" name="FINANCIAL INSTRUMENTS (Tables)" sheetId="40" state="visible" r:id="rId40"/>
    <sheet xmlns:r="http://schemas.openxmlformats.org/officeDocument/2006/relationships" name="STOCK OPTIONS (Tables)" sheetId="41" state="visible" r:id="rId41"/>
    <sheet xmlns:r="http://schemas.openxmlformats.org/officeDocument/2006/relationships" name="BUSINESS ACQUISITION (Tables)" sheetId="42" state="visible" r:id="rId42"/>
    <sheet xmlns:r="http://schemas.openxmlformats.org/officeDocument/2006/relationships" name="VARIABLE INTEREST ENTITY (Table" sheetId="43" state="visible" r:id="rId43"/>
    <sheet xmlns:r="http://schemas.openxmlformats.org/officeDocument/2006/relationships" name="ORGANIZATION AND BUSINESS (Deta"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CCOUNTS RECEIVABLES (Details)" sheetId="48" state="visible" r:id="rId48"/>
    <sheet xmlns:r="http://schemas.openxmlformats.org/officeDocument/2006/relationships" name="FIXED ASSETS, NET - Fixed Asset" sheetId="49" state="visible" r:id="rId49"/>
    <sheet xmlns:r="http://schemas.openxmlformats.org/officeDocument/2006/relationships" name="FIXED ASSETS, NET - Additional " sheetId="50" state="visible" r:id="rId50"/>
    <sheet xmlns:r="http://schemas.openxmlformats.org/officeDocument/2006/relationships" name="INTANGIBLE ASSET, NET - Gross C" sheetId="51" state="visible" r:id="rId51"/>
    <sheet xmlns:r="http://schemas.openxmlformats.org/officeDocument/2006/relationships" name="INTANGIBLE ASSET, NET - Future " sheetId="52" state="visible" r:id="rId52"/>
    <sheet xmlns:r="http://schemas.openxmlformats.org/officeDocument/2006/relationships" name="INTANGIBLE ASSET, NET - Additio" sheetId="53" state="visible" r:id="rId53"/>
    <sheet xmlns:r="http://schemas.openxmlformats.org/officeDocument/2006/relationships" name="GOODWILL (Details)" sheetId="54" state="visible" r:id="rId54"/>
    <sheet xmlns:r="http://schemas.openxmlformats.org/officeDocument/2006/relationships" name="SECURITY DEPOSITS (Details)" sheetId="55" state="visible" r:id="rId55"/>
    <sheet xmlns:r="http://schemas.openxmlformats.org/officeDocument/2006/relationships" name="CONCENTRATION OF CREDIT AND B_3" sheetId="56" state="visible" r:id="rId56"/>
    <sheet xmlns:r="http://schemas.openxmlformats.org/officeDocument/2006/relationships" name="CONCENTRATION OF CREDIT AND B_4" sheetId="57" state="visible" r:id="rId57"/>
    <sheet xmlns:r="http://schemas.openxmlformats.org/officeDocument/2006/relationships" name="SEGMENT REPORTING - Segment ass" sheetId="58" state="visible" r:id="rId58"/>
    <sheet xmlns:r="http://schemas.openxmlformats.org/officeDocument/2006/relationships" name="SEGMENT REPORTING - Additional " sheetId="59" state="visible" r:id="rId59"/>
    <sheet xmlns:r="http://schemas.openxmlformats.org/officeDocument/2006/relationships" name="DEFERRED REVENUE (Details)" sheetId="60" state="visible" r:id="rId60"/>
    <sheet xmlns:r="http://schemas.openxmlformats.org/officeDocument/2006/relationships" name="RELATED-PARTY TRANSACTIONS (Det" sheetId="61" state="visible" r:id="rId61"/>
    <sheet xmlns:r="http://schemas.openxmlformats.org/officeDocument/2006/relationships" name="LOANS PAYABLE (Details)" sheetId="62" state="visible" r:id="rId62"/>
    <sheet xmlns:r="http://schemas.openxmlformats.org/officeDocument/2006/relationships" name="LEASE COMMITMENTS - Future Mini" sheetId="63" state="visible" r:id="rId63"/>
    <sheet xmlns:r="http://schemas.openxmlformats.org/officeDocument/2006/relationships" name="LEASE COMMITMENTS - Additional " sheetId="64" state="visible" r:id="rId64"/>
    <sheet xmlns:r="http://schemas.openxmlformats.org/officeDocument/2006/relationships" name="INCOME TAXES - Component of Def" sheetId="65" state="visible" r:id="rId65"/>
    <sheet xmlns:r="http://schemas.openxmlformats.org/officeDocument/2006/relationships" name="INCOME TAXES - Provision For In" sheetId="66" state="visible" r:id="rId66"/>
    <sheet xmlns:r="http://schemas.openxmlformats.org/officeDocument/2006/relationships" name="INCOME TAXES - Reconciliation o" sheetId="67" state="visible" r:id="rId67"/>
    <sheet xmlns:r="http://schemas.openxmlformats.org/officeDocument/2006/relationships" name="FINANCIAL INSTRUMENTS - Summari" sheetId="68" state="visible" r:id="rId68"/>
    <sheet xmlns:r="http://schemas.openxmlformats.org/officeDocument/2006/relationships" name="FINANCIAL INSTRUMENTS - Fair Va" sheetId="69" state="visible" r:id="rId69"/>
    <sheet xmlns:r="http://schemas.openxmlformats.org/officeDocument/2006/relationships" name="FINANCIAL INSTRUMENTS - Financi" sheetId="70" state="visible" r:id="rId70"/>
    <sheet xmlns:r="http://schemas.openxmlformats.org/officeDocument/2006/relationships" name="STOCK OPTIONS (Details)" sheetId="71" state="visible" r:id="rId71"/>
    <sheet xmlns:r="http://schemas.openxmlformats.org/officeDocument/2006/relationships" name="COMMON STOCK (Details)" sheetId="72" state="visible" r:id="rId72"/>
    <sheet xmlns:r="http://schemas.openxmlformats.org/officeDocument/2006/relationships" name="SERIES B PREFERRED STOCK (Detai" sheetId="73" state="visible" r:id="rId73"/>
    <sheet xmlns:r="http://schemas.openxmlformats.org/officeDocument/2006/relationships" name="BUSINESS ACQUISITION - Consider" sheetId="74" state="visible" r:id="rId74"/>
    <sheet xmlns:r="http://schemas.openxmlformats.org/officeDocument/2006/relationships" name="BUSINESS ACQUISITION - Estimate" sheetId="75" state="visible" r:id="rId75"/>
    <sheet xmlns:r="http://schemas.openxmlformats.org/officeDocument/2006/relationships" name="BUSINESS ACQUISITION - Addition" sheetId="76" state="visible" r:id="rId76"/>
    <sheet xmlns:r="http://schemas.openxmlformats.org/officeDocument/2006/relationships" name="VARIABLE INTEREST ENTITY (Detai"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AMERICAN EDUCATION CENTER,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59137803</v>
      </c>
    </row>
    <row r="14">
      <c r="A14" s="4" t="inlineStr">
        <is>
          <t>Entity Central Index Key</t>
        </is>
      </c>
      <c r="B14" s="4" t="inlineStr">
        <is>
          <t>0001626556</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S</t>
        </is>
      </c>
      <c r="B1" s="2" t="inlineStr">
        <is>
          <t>3 Months Ended</t>
        </is>
      </c>
    </row>
    <row r="2">
      <c r="B2" s="2" t="inlineStr">
        <is>
          <t>Mar. 31, 2021</t>
        </is>
      </c>
    </row>
    <row r="3">
      <c r="A3" s="3" t="inlineStr">
        <is>
          <t>ACCOUNTS RECEIVABLES</t>
        </is>
      </c>
    </row>
    <row r="4">
      <c r="A4" s="4" t="inlineStr">
        <is>
          <t>ACCOUNTS RECEIVABLES</t>
        </is>
      </c>
      <c r="B4" s="4" t="inlineStr">
        <is>
          <t>4. ACCOUNTS RECEIVABLES
Activity in the allowance for doubtful accounts was as followings:
March 31,
December 31,
2021
2020
Accounts receivable
$
3,712,924
$
3,717,282
Allowance for bad debts
(3,575,615)
(3,575,615)
Accounts receivable, net
$
137,309
$
141,667
Balance, beginning of year
$
3,575,615
$
2,605,348
Provision (net of recover)
—
970,267
Amounts written off, net of recoveries
—
—
Balance, end of year
$
3,575,615
$
3,575,6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XED ASSET, NET</t>
        </is>
      </c>
      <c r="B1" s="2" t="inlineStr">
        <is>
          <t>3 Months Ended</t>
        </is>
      </c>
    </row>
    <row r="2">
      <c r="B2" s="2" t="inlineStr">
        <is>
          <t>Mar. 31, 2021</t>
        </is>
      </c>
    </row>
    <row r="3">
      <c r="A3" s="3" t="inlineStr">
        <is>
          <t>FIXED ASSET, NET</t>
        </is>
      </c>
    </row>
    <row r="4">
      <c r="A4" s="4" t="inlineStr">
        <is>
          <t>FIXED ASSET, NET</t>
        </is>
      </c>
      <c r="B4" s="4" t="inlineStr">
        <is>
          <t>5. FIXED ASSET, NET
As of March 31, 2021 and December 31, 2020, fixed asset, net as follows:
March 31,
December 31,
2021
2020
Electronic equipment
$
11,266
$
11,313
Office furniture
868
872
Less: accumulated depreciation
(5,629)
(4,665)
Fixed asset - net
$
6,506
$
7,520
For the three months ended March 31, 2021 and 2020, depreciation expense was $993 and $55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 NET</t>
        </is>
      </c>
      <c r="B1" s="2" t="inlineStr">
        <is>
          <t>3 Months Ended</t>
        </is>
      </c>
    </row>
    <row r="2">
      <c r="B2" s="2" t="inlineStr">
        <is>
          <t>Mar. 31, 2021</t>
        </is>
      </c>
    </row>
    <row r="3">
      <c r="A3" s="3" t="inlineStr">
        <is>
          <t>INTANGIBLE ASSET, NET</t>
        </is>
      </c>
    </row>
    <row r="4">
      <c r="A4" s="4" t="inlineStr">
        <is>
          <t>INTANGIBLE ASSET, NET</t>
        </is>
      </c>
      <c r="B4" s="4" t="inlineStr">
        <is>
          <t>6. INTANGIBLE ASSET, NET
The gross carrying amount and accumulated amortization of this asset as of March 31, 2021 and December 31, 2020 are as follows:
March 31,
December 31,
2021
2020
Intangible asset: online campus system
$
612,814
$
612,814
Intangible asset: learning platform
120,000
120,000
Less: accumulated amortization
(645,814)
(608,768)
Intangible asset - net
$
87,000
$
124,046
The Company’s customized online campus system is being amortized on a straight-line basis over four and a half years. For the three months ended March 31, 2021 and 2020, amortization expense was $37,045 and $37,045, respectively.
The new acquired intangible asset of software development in progress of R&amp;D at cost of $26,973 (RMB 176,000) has been evaluated and recorded impairment charges of $25,492 on December 31, 2020.
The following table is the future amortization expense to be recognized:
Year Ending December 31,
2021
9,000
2022
12,000
2023 and after
66,000
$
87,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1</t>
        </is>
      </c>
    </row>
    <row r="3">
      <c r="A3" s="3" t="inlineStr">
        <is>
          <t>GOODWILL</t>
        </is>
      </c>
    </row>
    <row r="4">
      <c r="A4" s="4" t="inlineStr">
        <is>
          <t>GOODWILL</t>
        </is>
      </c>
      <c r="B4" s="4" t="inlineStr">
        <is>
          <t>7. GOODWILL
At acquisition of the Zhongwei via VIE, the Company recognized goodwill in the amount of $139,725 which represents the amount of total consideration transferred in excess of the fair value assigned to identifiable assets acquired and liabilities assumed in a business acquisition. This goodwill should be held and used for impairment charges whenever events or changes in circumstances may trigger goodwill impairment include deterioration in economic conditions, increased competition, loss of key personnel, and regulatory action and have indicated that the carrying value exceeds fair value.
The Company performed testing of goodwill impair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The Company valued the current Goodwill with its license built in is still valuable based on the results of the Company’s annual impairment testing of goodwill. Thus, no impairment of goodwill was recorded for the period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3 Months Ended</t>
        </is>
      </c>
    </row>
    <row r="2">
      <c r="B2" s="2" t="inlineStr">
        <is>
          <t>Mar. 31, 2021</t>
        </is>
      </c>
    </row>
    <row r="3">
      <c r="A3" s="3" t="inlineStr">
        <is>
          <t>SECURITY DEPOSITS</t>
        </is>
      </c>
    </row>
    <row r="4">
      <c r="A4" s="4" t="inlineStr">
        <is>
          <t>SECURITY DEPOSITS</t>
        </is>
      </c>
      <c r="B4" s="4" t="inlineStr">
        <is>
          <t>8. SECURITY DEPOSITS
The Company has security deposits with the landlord for its offices of $23,202 and $23,297 as of March 31, 2021 and December 31, 2020 respectively. The Company terminated the lease of its New York office in August 2020 and the landlord retained the entire security deposits to offset the rent payable on the termination date of August 31, 2020. As of March 31, 2021, AEC New York has security deposits of $0 and AEC Shenzhen has security deposits of $23,202 (translation from RMB152,0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 OF CREDIT AND BUSINESS RISK</t>
        </is>
      </c>
      <c r="B1" s="2" t="inlineStr">
        <is>
          <t>3 Months Ended</t>
        </is>
      </c>
    </row>
    <row r="2">
      <c r="B2" s="2" t="inlineStr">
        <is>
          <t>Mar. 31, 2021</t>
        </is>
      </c>
    </row>
    <row r="3">
      <c r="A3" s="3" t="inlineStr">
        <is>
          <t>CONCENTRATION OF CREDIT AND BUSINESS RISK</t>
        </is>
      </c>
    </row>
    <row r="4">
      <c r="A4" s="4" t="inlineStr">
        <is>
          <t>CONCENTRATION OF CREDIT AND BUSINESS RISK</t>
        </is>
      </c>
      <c r="B4" s="4" t="inlineStr">
        <is>
          <t>9. CONCENTRATION OF CREDIT AND BUSINESS RISK
The Company maintains its cash accounts at two commercial banks in the US, six commercial banks in the Mainland China and one commercial bank in Hong Kong.
Funds held in US banks and insured by Federal Deposit Insurance Corporation up to $250,000 per depositor, per insured bank, for each account ownership category.
Funds held in the PRC banks are covered by Deposit Insurance Ordinance (index: 000014349/2015‑00031) that insures RMB500,000 for the total of all depository accounts.
Funds held in HK banks are insured by Hong Kong Deposit Protection Board covers up to HK$500,000 per bank for the total of all depository accounts.
The Company performs ongoing evaluation of its financial institutions to limit its concentration of risk exposure. Management believes this risk is not significant due to the financial strength of the financial institutions utilized by the Company.
The following table represents major customers that individually accounted for more than 10% of the Company’s gross revenue for the three months ended March 31, 2021 and 2020:
March 31, 2021
Gross
Accounts
Revenue
Percentage
Receivable
Percentage
Customer 1
$
8,280
62.2
%
$
—
—
%
Customer 2
$
3,639
23.3
%
$
—
—
%
March 31, 2020
Gross
Accounts
Revenue
Percentage
Receivable
Percentage
Customer 1
$
103,980
91.1
%
$
1,838,069
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1</t>
        </is>
      </c>
    </row>
    <row r="3">
      <c r="A3" s="3" t="inlineStr">
        <is>
          <t>SEGMENT REPORTING</t>
        </is>
      </c>
    </row>
    <row r="4">
      <c r="A4" s="4" t="inlineStr">
        <is>
          <t>SEGMENT REPORTING</t>
        </is>
      </c>
      <c r="B4" s="4" t="inlineStr">
        <is>
          <t>10. SEGMENT REPORTING
Operating segments have been determined on the basis of reports reviewed by the Company’s Chief Executive Officer (CEO) who is the chief operating decision maker of the Company. The CEO evaluates the business from a geographic perspective, assesses performance and allocates resources on this basis. The reportable segments are as follows:
The Company has two operating segments: AEC New York (including U.S. entities) and AEC BVI (including all foreign entities).
·
AEC New York delivers placement, career and other advisory services Its advisory services include language training, admission advisory, on-campus advisory, internship and start-up advisory as well as other advisory services.
·
AEC BVI delivers customized high school and college placement and career advisory services to Chinese students wishing to study in the U.S. Currently, the revenue of AEC BVI all generated from AEC Southern Shenzhen.
The following table shows an analysis by segment of the assets and liabilities of operations as of March 31, 2021 and December 31,2020:
March 31, 2021
AEC New York
AEC BVI
Total
Segment assets and liabilities:
Segment assets
$
1,979,299
$
796,315
$
2,775,614
Segment liabilities
$
2,681,691
$
1,709,407
$
4,391,098
December 31, 2020
AEC New York
AEC BVI
Total
Segment assets and liabilities:
Segment assets
$
2,106,006
$
718,092
$
2,824,098
Segment liabilities
$
2,695,097
$
1,446,640
$
4,141,737
Revenues from external customers, and gross profit for each business are as follows:
For the three months end March 31, 2021
AEC New York
AEC BVI
Total
Segment revenue:
Placement advisory
$
—
$
3,639
$
3,639
Career advisory
—
—
—
Student &amp; Family advisory
—
—
—
Other advisory
—
9,671
9,671
Total revenue
$
—
$
13,310
$
13,310
Gross profit
$
(2,550)
$
13,310
$
10,760
For the three months end March 31, 2020
AEC New York
AEC BVI
Total
Segment revenue:
Placement advisory
$
—
$
—
$
—
Career advisory
113,691
—
113,691
Student &amp; Family advisory
—
—
—
Other advisory
507
—
507
Total revenue
$
114,198
$
—
$
114,198
Gross profit
$
5,248
$
(1,387)
$
3,8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Mar. 31, 2021</t>
        </is>
      </c>
    </row>
    <row r="3">
      <c r="A3" s="3" t="inlineStr">
        <is>
          <t>DEFERRED REVENUE</t>
        </is>
      </c>
    </row>
    <row r="4">
      <c r="A4" s="4" t="inlineStr">
        <is>
          <t>DEFERRED REVENUE</t>
        </is>
      </c>
      <c r="B4" s="4" t="inlineStr">
        <is>
          <t>11. DEFERRED REVENUE
The Company receives advance payments for services to be performed and recognizes revenue when services have been rendered. The deferred revenues as of March 31, 2021 and December 31, 2020 were $113,913 and $101,68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1</t>
        </is>
      </c>
    </row>
    <row r="3">
      <c r="A3" s="3" t="inlineStr">
        <is>
          <t>RELATED-PARTY TRANSACTIONS</t>
        </is>
      </c>
    </row>
    <row r="4">
      <c r="A4" s="4" t="inlineStr">
        <is>
          <t>RELATED-PARTY TRANSACTIONS</t>
        </is>
      </c>
      <c r="B4" s="4" t="inlineStr">
        <is>
          <t>12. RELATED-PARTY TRANSACTIONS
The Company’s CEO has a 34% interest in Columbia International College, Inc. (“CIC”). The Company prepaid CIC $48,000 for student consulting services which are expected to be fully delivered and accounted in the second quarter of 2021.
The Company’s CEO has a 40% interest in Wall Street Innovation Center, Inc. (“WSIC”), a corporation incorporated in the state of New York that focuses on career and business development activities. In the course of delivering career advisory services, the Company has engaged WSIC to assist in certain career development activities. The Company prepaid WSIC $50,000 for business consulting services to be delivered and completed in 2021.
The Company’s CEO received 12,500,000 shares of Series B Convertible Preferred Stock of the Company (“Series B Preferred Stock”), par value $0.001 per share as a reward for his dedicated services to the Company on November 26, 2018.
The Company borrowed loan of $498,223 (translated from RMB3,000,000) from a shareholder of the Company during the year of 2020. The amounts due to this related party were $1,068,409 and $1,072,797 as of March 31, 2021 and December 31, 2020, respectively. The loan is non-interest bearing and non-secure, and should be paid off in two installments of $152,630 (translated from RMB1,000,000) and $915,779 (translated from RMB6,00,000), on April 12,2021, and May 19, 2023, respectively.
The Company borrowed $76,687 (translated from RMB500,000) from a shareholder of the Company during the three months ended December 31, 2020. The amounts due to this related party were $76,687 and $76,687 as of March 31, 2021 and December 31, 2020, respectively. The amounts are bearing 1% annual interest rate and due on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1</t>
        </is>
      </c>
    </row>
    <row r="3">
      <c r="A3" s="3" t="inlineStr">
        <is>
          <t>LOANS PAYABLE</t>
        </is>
      </c>
    </row>
    <row r="4">
      <c r="A4" s="4" t="inlineStr">
        <is>
          <t>LOANS PAYABLE</t>
        </is>
      </c>
      <c r="B4" s="4" t="inlineStr">
        <is>
          <t>13. LOANS PAYABLE
On December 1, 2014, an unrelated party loaned the Company $295,579, with interest at 10%. The loan was fully paid off as of March 31, 2020.
Interest expenses for the three months ended March 31, 2021 and 2020 were $0 and $776 respectively.
On May 4, 2020, the Company received a loan of $77,588 from the Paycheck Protect Program (“ PPP Loan”) under the Coronavirus Aid, Relief, and Economic Security Act ("CARES Act") was enacted on March 27, 2020 in the United States. In accordance with the requirements of the CARES Act, the Company used the proceeds from the PPP Loan primarily for payroll costs. The PPP Loan has a 1.00% interest rate, and is subject to the terms and conditions applicable to all loans made pursuant to the Paycheck Protection Program as administered by the SBA under the CARES Act. The PPP Loan Forgiveness has been applied.
On April 24, 2020, AEC New York received an advance in the amount of $9,000 from the U.S. Small Business Administration (“SBA”) under the Economic Injury Disaster Loan (“EIDL”) program administered by the SBA, which program was expanded pursuant to the CARES Act. On June 1, 2020, Company received total proceeds of $150,000 under the SBA's EIDL program. The EIDL loan has a 3.75% interest rate, and is subject to the terms and conditions applicable to all loans made pursuant to the EIDL Program as administered by the SBA. The Company has used all the proceeds of this loan as working capital to alleviate economic injury caused by COVID-19 occurring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 (UNAUDITED)</t>
        </is>
      </c>
      <c r="B1" s="2" t="inlineStr">
        <is>
          <t>Mar. 31, 2021USD ($)</t>
        </is>
      </c>
      <c r="C1" s="2" t="inlineStr">
        <is>
          <t>Dec. 31, 2020USD ($)</t>
        </is>
      </c>
    </row>
    <row r="2">
      <c r="A2" s="3" t="inlineStr">
        <is>
          <t>Current assets:</t>
        </is>
      </c>
    </row>
    <row r="3">
      <c r="A3" s="4" t="inlineStr">
        <is>
          <t>Cash</t>
        </is>
      </c>
      <c r="B3" s="6" t="n">
        <v>902473</v>
      </c>
      <c r="C3" s="6" t="n">
        <v>911658</v>
      </c>
    </row>
    <row r="4">
      <c r="A4" s="4" t="inlineStr">
        <is>
          <t>Accounts receivable, net of allowance for doubtful accounts of $3,575,615 and $3,575,615 at March 31, 2021 and December 31, 2020, respectively</t>
        </is>
      </c>
      <c r="B4" s="5" t="n">
        <v>137309</v>
      </c>
      <c r="C4" s="5" t="n">
        <v>141667</v>
      </c>
    </row>
    <row r="5">
      <c r="A5" s="4" t="inlineStr">
        <is>
          <t>Prepaid expenses</t>
        </is>
      </c>
      <c r="B5" s="5" t="n">
        <v>176340</v>
      </c>
      <c r="C5" s="5" t="n">
        <v>212826</v>
      </c>
    </row>
    <row r="6">
      <c r="A6" s="4" t="inlineStr">
        <is>
          <t>Total current assets</t>
        </is>
      </c>
      <c r="B6" s="5" t="n">
        <v>1216122</v>
      </c>
      <c r="C6" s="5" t="n">
        <v>1266151</v>
      </c>
    </row>
    <row r="7">
      <c r="A7" s="3" t="inlineStr">
        <is>
          <t>Noncurrent assets:</t>
        </is>
      </c>
    </row>
    <row r="8">
      <c r="A8" s="4" t="inlineStr">
        <is>
          <t>Fixed Asset, net</t>
        </is>
      </c>
      <c r="B8" s="5" t="n">
        <v>6506</v>
      </c>
      <c r="C8" s="5" t="n">
        <v>7520</v>
      </c>
    </row>
    <row r="9">
      <c r="A9" s="4" t="inlineStr">
        <is>
          <t>Deferred income taxes</t>
        </is>
      </c>
      <c r="B9" s="5" t="n">
        <v>1009701</v>
      </c>
      <c r="C9" s="5" t="n">
        <v>948066</v>
      </c>
    </row>
    <row r="10">
      <c r="A10" s="4" t="inlineStr">
        <is>
          <t>Intangible asset, net</t>
        </is>
      </c>
      <c r="B10" s="5" t="n">
        <v>87000</v>
      </c>
      <c r="C10" s="5" t="n">
        <v>124046</v>
      </c>
    </row>
    <row r="11">
      <c r="A11" s="4" t="inlineStr">
        <is>
          <t>Goodwill</t>
        </is>
      </c>
      <c r="B11" s="5" t="n">
        <v>139725</v>
      </c>
      <c r="C11" s="5" t="n">
        <v>139725</v>
      </c>
    </row>
    <row r="12">
      <c r="A12" s="4" t="inlineStr">
        <is>
          <t>Operating lease right-of-use asset</t>
        </is>
      </c>
      <c r="B12" s="5" t="n">
        <v>293358</v>
      </c>
      <c r="C12" s="5" t="n">
        <v>315293</v>
      </c>
    </row>
    <row r="13">
      <c r="A13" s="4" t="inlineStr">
        <is>
          <t>Security deposits</t>
        </is>
      </c>
      <c r="B13" s="5" t="n">
        <v>23202</v>
      </c>
      <c r="C13" s="5" t="n">
        <v>23297</v>
      </c>
    </row>
    <row r="14">
      <c r="A14" s="4" t="inlineStr">
        <is>
          <t>Total noncurrent assets</t>
        </is>
      </c>
      <c r="B14" s="5" t="n">
        <v>1559492</v>
      </c>
      <c r="C14" s="5" t="n">
        <v>1557947</v>
      </c>
    </row>
    <row r="15">
      <c r="A15" s="4" t="inlineStr">
        <is>
          <t>TOTAL ASSETS</t>
        </is>
      </c>
      <c r="B15" s="5" t="n">
        <v>2775614</v>
      </c>
      <c r="C15" s="5" t="n">
        <v>2824098</v>
      </c>
    </row>
    <row r="16">
      <c r="A16" s="3" t="inlineStr">
        <is>
          <t>Current liabilities:</t>
        </is>
      </c>
    </row>
    <row r="17">
      <c r="A17" s="4" t="inlineStr">
        <is>
          <t>Accounts payable and accrued expenses</t>
        </is>
      </c>
      <c r="B17" s="5" t="n">
        <v>2584043</v>
      </c>
      <c r="C17" s="5" t="n">
        <v>2321811</v>
      </c>
    </row>
    <row r="18">
      <c r="A18" s="4" t="inlineStr">
        <is>
          <t>Taxes payable</t>
        </is>
      </c>
      <c r="B18" s="5" t="n">
        <v>0</v>
      </c>
      <c r="C18" s="5" t="n">
        <v>332</v>
      </c>
    </row>
    <row r="19">
      <c r="A19" s="4" t="inlineStr">
        <is>
          <t>Deferred revenue</t>
        </is>
      </c>
      <c r="B19" s="5" t="n">
        <v>3060</v>
      </c>
      <c r="C19" s="5" t="n">
        <v>101687</v>
      </c>
    </row>
    <row r="20">
      <c r="A20" s="4" t="inlineStr">
        <is>
          <t>Advances from clients</t>
        </is>
      </c>
      <c r="B20" s="5" t="n">
        <v>110853</v>
      </c>
    </row>
    <row r="21">
      <c r="A21" s="4" t="inlineStr">
        <is>
          <t>Short-term loan from related party</t>
        </is>
      </c>
      <c r="B21" s="5" t="n">
        <v>152630</v>
      </c>
      <c r="C21" s="5" t="n">
        <v>1072797</v>
      </c>
    </row>
    <row r="22">
      <c r="A22" s="4" t="inlineStr">
        <is>
          <t>Operating lease liability - current portion</t>
        </is>
      </c>
      <c r="B22" s="5" t="n">
        <v>85904</v>
      </c>
      <c r="C22" s="5" t="n">
        <v>82997</v>
      </c>
    </row>
    <row r="23">
      <c r="A23" s="4" t="inlineStr">
        <is>
          <t>Total current liabilities</t>
        </is>
      </c>
      <c r="B23" s="5" t="n">
        <v>2936490</v>
      </c>
      <c r="C23" s="5" t="n">
        <v>3579624</v>
      </c>
    </row>
    <row r="24">
      <c r="A24" s="3" t="inlineStr">
        <is>
          <t>Noncurrent liabilities:</t>
        </is>
      </c>
    </row>
    <row r="25">
      <c r="A25" s="4" t="inlineStr">
        <is>
          <t>Operating lease liability</t>
        </is>
      </c>
      <c r="B25" s="5" t="n">
        <v>225554</v>
      </c>
      <c r="C25" s="5" t="n">
        <v>248838</v>
      </c>
    </row>
    <row r="26">
      <c r="A26" s="4" t="inlineStr">
        <is>
          <t>Long-term loan from related party</t>
        </is>
      </c>
      <c r="B26" s="5" t="n">
        <v>915779</v>
      </c>
    </row>
    <row r="27">
      <c r="A27" s="4" t="inlineStr">
        <is>
          <t>Long-term loan</t>
        </is>
      </c>
      <c r="B27" s="5" t="n">
        <v>313275</v>
      </c>
      <c r="C27" s="5" t="n">
        <v>313275</v>
      </c>
    </row>
    <row r="28">
      <c r="A28" s="4" t="inlineStr">
        <is>
          <t>Total liabilities</t>
        </is>
      </c>
      <c r="B28" s="5" t="n">
        <v>4391098</v>
      </c>
      <c r="C28" s="5" t="n">
        <v>4141737</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1 par value; 450,000,000 shares authorized; 59,137,803 shares outstanding at March 31, 2021 and December 31, 2020 respectively</t>
        </is>
      </c>
      <c r="B31" s="5" t="n">
        <v>60138</v>
      </c>
      <c r="C31" s="5" t="n">
        <v>60138</v>
      </c>
    </row>
    <row r="32">
      <c r="A32" s="4" t="inlineStr">
        <is>
          <t>Additional paid-in capital</t>
        </is>
      </c>
      <c r="B32" s="5" t="n">
        <v>8535659</v>
      </c>
      <c r="C32" s="5" t="n">
        <v>8535659</v>
      </c>
    </row>
    <row r="33">
      <c r="A33" s="4" t="inlineStr">
        <is>
          <t>Treasury stock at cost, 1,000,000 shares at 0.66 per share</t>
        </is>
      </c>
      <c r="B33" s="5" t="n">
        <v>-660000</v>
      </c>
      <c r="C33" s="5" t="n">
        <v>-660000</v>
      </c>
    </row>
    <row r="34">
      <c r="A34" s="4" t="inlineStr">
        <is>
          <t>Subscription receivables</t>
        </is>
      </c>
      <c r="B34" s="5" t="n">
        <v>-592305</v>
      </c>
      <c r="C34" s="5" t="n">
        <v>-592305</v>
      </c>
    </row>
    <row r="35">
      <c r="A35" s="4" t="inlineStr">
        <is>
          <t>Retained earnings</t>
        </is>
      </c>
      <c r="B35" s="5" t="n">
        <v>-8977218</v>
      </c>
      <c r="C35" s="5" t="n">
        <v>-8677883</v>
      </c>
    </row>
    <row r="36">
      <c r="A36" s="4" t="inlineStr">
        <is>
          <t>Accumulated other comprehensive income</t>
        </is>
      </c>
      <c r="B36" s="5" t="n">
        <v>-49375</v>
      </c>
      <c r="C36" s="5" t="n">
        <v>-52335</v>
      </c>
    </row>
    <row r="37">
      <c r="A37" s="4" t="inlineStr">
        <is>
          <t>Total controlling interest</t>
        </is>
      </c>
      <c r="B37" s="5" t="n">
        <v>-1658101</v>
      </c>
      <c r="C37" s="5" t="n">
        <v>-1361726</v>
      </c>
    </row>
    <row r="38">
      <c r="A38" s="4" t="inlineStr">
        <is>
          <t>Noncontrolling Interest</t>
        </is>
      </c>
      <c r="B38" s="5" t="n">
        <v>42617</v>
      </c>
      <c r="C38" s="5" t="n">
        <v>44087</v>
      </c>
    </row>
    <row r="39">
      <c r="A39" s="4" t="inlineStr">
        <is>
          <t>Total stockholders' equity</t>
        </is>
      </c>
      <c r="B39" s="5" t="n">
        <v>-1615484</v>
      </c>
      <c r="C39" s="5" t="n">
        <v>-1317639</v>
      </c>
    </row>
    <row r="40">
      <c r="A40" s="4" t="inlineStr">
        <is>
          <t>TOTAL LIABILITIES AND STOCKHOLDERS' EQUITY</t>
        </is>
      </c>
      <c r="B40" s="5" t="n">
        <v>2775614</v>
      </c>
      <c r="C40" s="5" t="n">
        <v>2824098</v>
      </c>
    </row>
    <row r="41">
      <c r="A41" s="4" t="inlineStr">
        <is>
          <t>Series B Preferred Stock</t>
        </is>
      </c>
    </row>
    <row r="42">
      <c r="A42" s="3" t="inlineStr">
        <is>
          <t>Stockholders' equity:</t>
        </is>
      </c>
    </row>
    <row r="43">
      <c r="A43" s="4" t="inlineStr">
        <is>
          <t>Preferred stock</t>
        </is>
      </c>
      <c r="B43" s="5" t="n">
        <v>25000</v>
      </c>
      <c r="C43" s="5" t="n">
        <v>25000</v>
      </c>
    </row>
    <row r="44">
      <c r="A44" s="4" t="inlineStr">
        <is>
          <t>Total stockholders' equity</t>
        </is>
      </c>
      <c r="B44" s="5" t="n">
        <v>25000</v>
      </c>
      <c r="C44" s="5" t="n">
        <v>25000</v>
      </c>
    </row>
    <row r="45">
      <c r="A45" s="4" t="inlineStr">
        <is>
          <t>Series A Preferred Stock</t>
        </is>
      </c>
    </row>
    <row r="46">
      <c r="A46" s="3" t="inlineStr">
        <is>
          <t>Stockholders' equity:</t>
        </is>
      </c>
    </row>
    <row r="47">
      <c r="A47" s="4" t="inlineStr">
        <is>
          <t>Preferred stock</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3 Months Ended</t>
        </is>
      </c>
    </row>
    <row r="2">
      <c r="B2" s="2" t="inlineStr">
        <is>
          <t>Mar. 31, 2021</t>
        </is>
      </c>
    </row>
    <row r="3">
      <c r="A3" s="3" t="inlineStr">
        <is>
          <t>LEASE COMMITMENTS</t>
        </is>
      </c>
    </row>
    <row r="4">
      <c r="A4" s="4" t="inlineStr">
        <is>
          <t>LEASE COMMITMENTS</t>
        </is>
      </c>
      <c r="B4" s="4" t="inlineStr">
        <is>
          <t>14. LEASE COMMITMENTS
The Company has two operating leases for offices in different cities during 2020. In December 2014, the Company entered into a lease for 10,086 square feet of office space in New York, NY, with an unrelated party, expiring on July 31, 2025. The lease commenced on March 1, 2015. Due to COVID-19 pandemic effect the business operations in New York, the Company entered into a lease termination agreement with the landlord of this office in August 2020.
In May 2019, the Company entered into a lease of office space in Shenzhen, Guangdong, PRC with an unrelated party, expiring on April 30, 2024. The lease commenced on May 1, 2019. We determined the present value of the future lease payment using a discount rate of 8.16%, our incremental borrowing rate based on SBA loan borrowing rate, resulting in an initial right-of-use asset of $414,157 (RMB2,899,099) and lease liability of $399,048 (RMB2,793,341) on the commenced date of May 1, 2019, which are being amortized ratably over the term of the lease.
As of March 31, 2021, the balance of net right-of-use asset was $293,358, and lease liability was $311,458 (including $85,904 for current portion and $225,554 for noncurrent portion).
Future minimum lease commitments are as follows on March 31, 2021:
Gross Lease
Year Ending December 31,
Payment
2021
80,454
2022
112,269
2023 and thereafter
159,437
$
352,160
Less: Present value adjustment
(40,702)
Operating lease liability
$
311,458
Payments under operating leases are expensed on a straight-line basis over the periods of their respective leases. The total rent expense was approximately $32,298 and $132,027 (including AEC New York lease before its termination in August 2020) for the three months ended March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15. INCOME TAXES
The component of deferred tax assets on March 31, 2021 and 2020 are as follows:
March 31,
December 31,
2021
2020
Net operating loss carryforwards
$
674,188
$
612,553
Allowance for bad debt
1,132,524
1,132,524
Accelerated Depreciation
—
—
Allowance for deferred tax asset
(797,011)
(797,011)
Deferred tax asset, net
$
1,009,701
$
948,066
The provision for income taxes and deferred income taxes for the three months ended March 31, 2021 and 2020 are as follows:
For the three months ended March 31,
2021
2020
Current:
Federal
$
—
$
—
State
—
—
Foreign
—
—
Total current
—
—
Deferred:
Federal
(35,769)
(95,236)
State
(26,283)
(67,387)
Foreign
—
—
Total deferred
(62,052)
(162,623)
—
Total
$
(62,052)
$
(162,623)
The Company conducts business globally and, as a result, files income tax returns in the US federal jurisdiction, state and city, and foreign jurisdictions. In the normal course of business, the Company is subject to examination by taxing authorities throughout the world, including jurisdictions in the US. The Company is subject to income tax examination of US federal, state, and city tax returns for 2020, 2019 and 2018 tax years. The Company, to its knowledge, is not currently under examination nor has it been notified by the authorities.
A reconciliation of the provision for income taxes, with the amount computed by applying the statutory effective income tax rate for the three months ended March 31, 2021 and 2020 is as follows:
For the three months ended
March 31,
2021
2020
Tax at federal statutory rate
21.0
%
21.0
%
State and local taxes, net of federal benefit
11.0
11.0
PRC statutory income tax rate
25.0
25.0
Non-deductible/ non-taxable items
—
—
Total
57
%
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1</t>
        </is>
      </c>
    </row>
    <row r="3">
      <c r="A3" s="3" t="inlineStr">
        <is>
          <t>FINANCIAL INSTRUMENTS</t>
        </is>
      </c>
    </row>
    <row r="4">
      <c r="A4" s="4" t="inlineStr">
        <is>
          <t>FINANCIAL INSTRUMENTS</t>
        </is>
      </c>
      <c r="B4" s="4" t="inlineStr">
        <is>
          <t>16. FINANCIAL INSTRUMENTS
Fair values
The Company’s financial instruments from continuing operations approximate include cash and cash equivalents and prepaid expenses and other current assets which approximate to fair value due to their short-term nature and include cash accounts. The Company’s borrowings approximate fair value as the rates of interest are similar to what they would receive from other financial institutions. The carrying amounts of these financial assets and liabilities are a reasonable estimate of their fair values because of their current nature.
The Company’s financial instruments from discontinued operations include cash and cash equivalents, net accounts receivable, prepaid expenses and other current assets, accounts payable, accrued expenses and other current liabilities, advance from customers, and income tax payable. The carrying amounts of these financial instruments are a reasonable estimate of their fair values because of their current nature.
The following table summarizes the carrying values of the Company’s financial assets and liabilities:
March 31,
December 31,
2021
2020
Cash and cash equivalents
$
902,473
$
911,658
Accounts receivable, prepaid expenses and other current assets
313,649
354,493
Other financial liabilities (i)
2,936,490
3,579,624
(i)
The Company classifies its fair value measurements in accordance with the three-level fair value hierarchy as follows: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 financial assets and liabilities carried at fair value on a recurring basis on March 31, 2021 are as follows:
Level 1
Level 2
Level 3
Total
Financial Assets
Cash and cash equivalents
$
902,473
$
—
$
—
$
902,473
Other financial assets
313,649
—
—
313,649
Total Financial assets
$
1,216,122
$
—
$
—
$
1,216,122
Financial Liabilities
Other liabilities
$
2,936,490
$
—
$
—
$
2,936,490
Total Financial Liabilities
$
2,936,490
$
—
$
—
$
2,936,490
The financial assets and liabilities carried at fair value on a recurring basis on December 31, 2020 are as follows:
Level 1
Level 2
Level 3
Total
Financial Assets
Cash and cash equivalents
$
911,658
$
—
$
—
$
911,658
Other financial assets
354,493
—
—
354,493
Total Financial Assets
$
1,266,151
$
—
$
—
$
1,266,151
Financial Liabilities
Other liabilities
$
3,579,624
$
—
$
—
$
3,579,624
Total Financial Liabilities
$
3,579,624
$
—
$
—
$
3,579,624
Interest rate and credit risk
Financial instruments that potentially subject the Company to concentrations of credit risks consist principally of cash and cash equivalents, and net accounts receivable. The Company minimizes the interest rate and credit risk of cash by placing deposits with financial institutions located in the United States and Mainland China. Management believes that there is no significant credit risk arising from the Company’s financial instruments.
Financial assets past due
The following table provides information regarding the aging of financial assets that are past due, but which are not impaired on March 31, 2021:
Less than
90 days to
Over
Carrying
90 days
1 year
1 year
Value
Accounts receivable, net
$
—
$
—
$
99,153
$
99,153
Other receivable
$
1,103
$
—
$
37,053
$
38,156
Total accounts receivable, net
$
1,103
$
—
$
136,206
$
137,309
The Company determines past due amounts by reference to terms agreed with individual clients. None of the net amounts outstanding have been challenged by the respective clients and the Company continues to conduct business with them on an ongoing basis and does not consider its current accounts receivable to be past d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1</t>
        </is>
      </c>
    </row>
    <row r="3">
      <c r="A3" s="3" t="inlineStr">
        <is>
          <t>STOCK OPTIONS</t>
        </is>
      </c>
    </row>
    <row r="4">
      <c r="A4" s="4" t="inlineStr">
        <is>
          <t>STOCK OPTIONS</t>
        </is>
      </c>
      <c r="B4" s="4" t="inlineStr">
        <is>
          <t>17. STOCK OPTIONS
The Company did not grant any stock options during the three months ended March 31, 2021.
The following is a summary of stock option activities:
Weighted-
Weighted
Average
Average
Remaining
Aggregate
Exercise
Contractual
Intrinsic
Shares
Price
Life
Value
Outstanding on December 31, 2020
3,200,000
$
2.45
2.87 years
$
—
Granted
—
—
—
—
Exercised
—
—
—
—
Cancelled and expired
—
—
—
—
Forfeited
—
—
—
—
Outstanding on March 31, 2021
3,200,000
$
2.45
2.62 years
$
—
Vested and expected to vest on March 31, 2021
3,200,000
$
0.89
0.85 years
$
—
Exercisable on March 31, 2021
3,200,000
$
0.89
0.85 years
$
—
The aggregate intrinsic value is calculated as the difference between the exercise price of the underlying awards and the quoted price of the Company’s common stock. There were no options exercised during the three months ended March 31, 2021 and 2020.
The estimated fair value of these options was $0, therefore no compensation expense was recognized for the periods ended March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1</t>
        </is>
      </c>
    </row>
    <row r="3">
      <c r="A3" s="3" t="inlineStr">
        <is>
          <t>COMMON STOCK</t>
        </is>
      </c>
    </row>
    <row r="4">
      <c r="A4" s="4" t="inlineStr">
        <is>
          <t>COMMON STOCK</t>
        </is>
      </c>
      <c r="B4" s="4" t="inlineStr">
        <is>
          <t>18. COMMON STOCK
Certificate of Amendment to Increase Authorized Stock
On November 6, 2018, the board of directors of the Company, with the written consent of a majority of the holders of the shares of the Company’s Common Stock issued and outstanding and the Company’s preferred stock issued and outstanding, voting together as a single class, authorized the Company to (i) increase the number of authorized shares of Common Stock from 180,000,000 to 450,000,000 and the number of authorized shares of preferred stock from 20,000,000 to 50,000,000 (the “Authorized Stock Increase”), and (ii) file a Certificate of Amendment with the Secretary of State of the State of Nevada to effect the Authorized Stock Increase.
On November 8, 2018, the Company filed a Certificate of Amendment with the Secretary of State of the State of Nevada to affect the Authorized Stock Increase, which became effective upon filing.
Stocks issued for business acquisition
On July 10, 2018, the Company issued 100,000 shares of the Company’s common stock (the “Consideration Shares”) to FIFPAC, Inc, the 100% equity owner of AIFI, at a purchase price of $0.48 per share, in exchange for 51% equity ownership of the AIFI pursuant to the Purchase Agreement. Refer to Footnote 21 Business Acquisition.
Stocks issued to employees and for services
In July and August 2018, the Company entered into agreements pursuant to which it issued an aggregate of 448,000 shares of the Company’s common stock to 18 individuals who are either employees of the Company or have been service providers to the Company, for employment-based compensation or services provided, respectively. Subsequently, pursuant to such agreements, the Company issued an aggregate of 433,000 shares of the Company’s common stock to 10 out of the 18 individuals in the amount of $199,840 and 15,000 shares of the Company’s common stock for services rendered in the amount of $7,000, prior to December 31, 2018.
In May 2019, the Company entered into agreements pursuant to which it issued an aggregate of 200,000 shares of the Company’s common stock in the amount of $62,000 to 4 individuals who have been service providers to the Company for services provided, prior to December 31, 2019.
In January 2020, the Company entered into agreements pursuant to which it issued an aggregate of 700,000 shares of the Company’s common stock to 2 individuals who are either employees of the Company or have been service providers to the Company, for employment-based compensation or services provided, respectively.
Stocks issued for cash investment
On November 26, 2018, the Company, entered into a Share Issuance Agreement (the “Share Issuance Agreement”) with China Cultural Finance Holdings Company Limited, a British Virgin Islands company and a shareholder of the Company (the “Holder”), whereby the Company agreed to issue 7,199,113 of shares of the Company’s common stock at $0.10 per share, to the Holder in exchange for an RMB5,000,000 investment (the “CCFH Investment”) in the Company’s subsidiary, AEC Southern Shenzhen. The transactions underlying the Share Issuance Agreement were closed on the same day and the shares of common stock were issued to the Holder (the “CCFH Share Issuance”). The Company received $127,606 (HKD 1,000,000) as of December 31, 2019.
Stocks issued for business acquisition
On August 18, 2020, AEC YQL entered into a series of contractual arrangements, including Equity Pledge Agreement, Exclusive Management Consulting Agreement, Exclusive Option Agreement, and Irrevocable Power of Attorney (collectively, the "VIE Agreements"), with Shenzhen Zhongwei Technology Co., Ltd. ("Zhongwei"), a PRC company, and Ding Xiang (Shenzhen) Investment Co., Ltd., a PRC company ("Pledgor"), the sole shareholder of Zhongwei. Pursuant to the VIE Agreements, the Company entered into a Share Issuance Agreement (the "Share Issuance Agreement") with the Ding Xiang Shareholders, whereby the Company agreed to issue to the Ding Xiang Shareholders an aggregate of 2,640,690 shares of the Company's common stock, par value $0.001. The transactions underlying the Share Issuance Agreement is closed in August 2020. Refer to Footnote 20 Business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B PREFERRED STOCK</t>
        </is>
      </c>
      <c r="B1" s="2" t="inlineStr">
        <is>
          <t>3 Months Ended</t>
        </is>
      </c>
    </row>
    <row r="2">
      <c r="B2" s="2" t="inlineStr">
        <is>
          <t>Mar. 31, 2021</t>
        </is>
      </c>
    </row>
    <row r="3">
      <c r="A3" s="3" t="inlineStr">
        <is>
          <t>SERIES B PREFERRED STOCK</t>
        </is>
      </c>
    </row>
    <row r="4">
      <c r="A4" s="4" t="inlineStr">
        <is>
          <t>SERIES B PREFERRED STOCK</t>
        </is>
      </c>
      <c r="B4" s="4" t="inlineStr">
        <is>
          <t>19 . SERIES B PREFERRED STOCK
Designation of Series B Convertible Preferred Stock
On November 13, 2018, the Company filed with the Secretary of State of the State of Nevada a Certificate of Designation of Series B Convertible Preferred Stock (the “Certificate of Designation”), which became effective upon filing. The Certificate of Designation established and designated the Series B Convertible Preferred Stock (“Series B Preferred Stock”) and the rights, preferences, privileges, and limitations thereof, summarized in the following:
The Company designated 25,000,000 shares as Series B Preferred Stock out of the 50,000,000 unissued shares of preferred stock of the Company, par value $0.001 per share. Series B Preferred Stock is senior in rights of payment, including dividend rights and liquidation preference, to the Company’s common stock but junior to Series A Preferred Stock with respect to liquidation preference.
Holders of shares of Series B Preferred Stock are entitled to vote with shareholders of the Company’s common stock, voting together as a single class, except on matters that require a separate vote of the holders of Series B Preferred Stock. In any such vote, each share of Series B Preferred Stock is entitled to 20 votes per share.
Each share of Series B Preferred Stock shall, upon the approval of the board of directors of the Company and without the payment of additional consideration by such holder thereof, be convertible into one fully paid and non-assessable share of the Company’s common stock at a conversion price of $1 per share.
Manager Share Issuance
On November 26, 2018, the Company entered into a Manager Share Issuance Agreement (the “Manager Share Issuance Agreement”) with Mr. Max P. Chen, the Chief Executive Officer, President, and Chairman of the Board of the Company (“Mr. Chen”), whereby the Company agreed to reward Mr. Chen for his dedicated services to the Company by issuing 12,500,000 shares of Series B Preferred Stock to him with resale restrictions. The transactions underlying the Manager Share Issuance Agreement closed on the same day and 12,500,000 shares of Series B Preferred Stock were issued to Mr. Chen. The Company recognized stock compensation expense of $1,250,000 for the year ended December 31, 2018.
Stocks issued for exchange agreement
On November 26, 2018, the Company entered into an Exchange Agreement (the “Exchange Agreement”) with the Holder, whereby the Company agreed to issue 12,500,000 shares of Series B Convertible Preferred Stock of the Company (“Series B Preferred Stock”), par value $0.001 per share, and 7,500,000 shares of common stock with resale restrictions to the Holder in exchange for 500,000 shares of Series A Convertible Preferred Stock of the Company, par value $0.001 per share (the “Series A Preferred Stock”), held by the Holder. The transactions underlying the Exchange Agreement closed on the same day and 12,500,000 shares of Series B Preferred Stock and 7,500,000 shares of Common Stock were issued to the Holder. The Series A Preferred Stock were returned to the Company and cancell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3 Months Ended</t>
        </is>
      </c>
    </row>
    <row r="2">
      <c r="B2" s="2" t="inlineStr">
        <is>
          <t>Mar. 31, 2021</t>
        </is>
      </c>
    </row>
    <row r="3">
      <c r="A3" s="3" t="inlineStr">
        <is>
          <t>BUSINESS ACQUISITION</t>
        </is>
      </c>
    </row>
    <row r="4">
      <c r="A4" s="4" t="inlineStr">
        <is>
          <t>BUSINESS ACQUISITION</t>
        </is>
      </c>
      <c r="B4" s="4" t="inlineStr">
        <is>
          <t>20. BUSINESS ACQUISITION
Acquisition of AIFI
On July 10, 2018, the Company entered into the Purchase Agreement with the 100% owner of AIFI which closed on the same date.
Pursuant to the Purchase Agreement, on July 10, 2018, the Company issued the Consideration Shares to the Seller, for a purchase price of $0.48 per share, in exchange for a 51% equity ownership of AIFI. Pursuant to ASC 805, the Company recognized a gain of $13,200 on the effective date of July 10, 2018.
According to the Purchase Agreement, the contingent consideration consisted of compensatory arrangement for services to be performed by the owner of the acquiree, and such amounts are to be determined in the future by both parties; therefore, the fair value cannot be determined at the acquisition date. The Company as an acquirer did not recognize a liability at the acquisition date.
The following table summarizes the consideration paid and the amounts of net assets acquired as of the date of acquisition:
Fair value of net asset acquired (AIFI’s net identified assets)
$
120,000
Less:
Fair value of consideration transferred (FMV of AEC’s 100k shares issued)
(48,000)
Fair value of noncontrolling interest (120k x 49%)
(58,800)
$
(106,800)
Gain on bargain purchase
$
13,200
Acquisition of Shenzhen Zhongwei Technology Co., Ltd.
On August 18, 2020, the Company entered into a series of contractual arrangements, including an Equity Pledge Agreement, Exclusive Management Consulting Agreement, Exclusive Option Agreement, and Irrevocable Power of Attorney (collectively, the "VIE Agreements"), with Shenzhen Zhongwei Technology Co., Ltd. ("Zhongwei"), a PRC company, and Ding Xiang (Shenzhen) Investment Co., Ltd., a PRC company ("Pledgor"), the sole shareholder of Zhongwei. Pursuant to the VIE Agreements, the Company entered into a Share Issuance Agreement (the "Share Issuance Agreement") with the Ding Xiang Shareholders, whereby the Company agreed to issue to the Ding Xiang Shareholders an aggregate of 2,640,690 shares at $0.1 per share for total $264,070 of the Company's common stock, par value $0.001.
The Acquisition has been accounted for as a business combination, under the acquisition method of accounting, which results in acquired assets and assumed liabilities being measured at their fair values as of the Acquisition Date. As of the Acquisition Date, goodwill is measured as the excess of consideration transferred, which is also generally measured at fair value of the net acquisition date fair values of the assets acquired and liabilities assumed. Based upon the purchase price allocations, the following table summarizes the estimated fair value of the assets acquired and liabilities assumed at the Acquisition Date:
Cash
$
94,425
Accounts receivable, net
—
R&amp;D (Software development in progress)
25,428
Other current assets
812
Property and equipment
3,684
Total assets acquired on the book value
$
124,349
Other payables
$
(4)
Total liabilities assumed
(4)
Net assets acquired on the book value
124,345
Goodwill
139,725
Total purchase price
$
264,0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3 Months Ended</t>
        </is>
      </c>
    </row>
    <row r="2">
      <c r="B2" s="2" t="inlineStr">
        <is>
          <t>Mar. 31, 2021</t>
        </is>
      </c>
    </row>
    <row r="3">
      <c r="A3" s="3" t="inlineStr">
        <is>
          <t>VARIABLE INTEREST ENTITY</t>
        </is>
      </c>
    </row>
    <row r="4">
      <c r="A4" s="4" t="inlineStr">
        <is>
          <t>VARIABLE INTEREST ENTITY</t>
        </is>
      </c>
      <c r="B4" s="4" t="inlineStr">
        <is>
          <t>21. VARIABLE INTEREST ENTITY
On August 18, 2020, AEC YQL entered into VIE Agreements with Zhongwei and its shareholders. The following amounts of Zhongwei are included in the accompanying consolidated financial statements for three months ended March 31,2021 and the years ended December 31, 2020.
March 31,
December 31,
2021
2020
ASSETS
Cash and cash equivalents
$
101,051
$
137,222
Fixed Assets, Net
2,850
3,254
Prepaid expenses
3,184
7,159
Total assets
107,085
$
147,635
LIABILITIES
Accounts payables and accrued expenses
$
5,394
$
5,849
Deferred revenue
3,060
6,687
Total Liabilities
8,454
$
12,536
For the three months
For the year
ended March 31, 2021
ended December 31, 2020
Revenues
$
3,639
$
22,375
Income from Operations
3,639
20,733
Net Income
$
(36,304)
$
(69,396)
Risks of variable interest entity structure
In the opinion of management, (i) the corporate structure of the Company is in compliance with existing PRC laws and regulations; (ii) the VIE Arrangements are valid and binding, and do not result in any violation of PRC laws or regulations currently in effect; and (iii) the business operations of WFO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ITMENTS &amp; CONTINGENCY</t>
        </is>
      </c>
      <c r="B1" s="2" t="inlineStr">
        <is>
          <t>3 Months Ended</t>
        </is>
      </c>
    </row>
    <row r="2">
      <c r="B2" s="2" t="inlineStr">
        <is>
          <t>Mar. 31, 2021</t>
        </is>
      </c>
    </row>
    <row r="3">
      <c r="A3" s="3" t="inlineStr">
        <is>
          <t>COMMITMENTS &amp; CONTINGENCY</t>
        </is>
      </c>
    </row>
    <row r="4">
      <c r="A4" s="4" t="inlineStr">
        <is>
          <t>COMMITMENTS &amp; CONTINGENCY</t>
        </is>
      </c>
      <c r="B4" s="4" t="inlineStr">
        <is>
          <t>22. COMMITMENTS &amp; CONTINGENCY
A contingency should be recognized at its acquisition date fair value if that value can be determined. (The guidance in Topic 820 is used to determine fair value). If the acquisition-date fair value of contingency cannot be determined, then an asset or liability is recognized for the contingency if it’s probable at the acquisition date that such asset or liability exists and if its amount is reasonable estimable.
A contingency is not recognized for a contingency in the accounting for a business combination if: a) its fair value cannot be determined and b) the probable and reasonably estimate criteria are not met. Instead, the contingency is disclosed and accounted for subsequent to the acquisition date in accordance with Topic 450.
Pursuant to the Purchase Agreement, the contingent consideration consisted of compensatory arrangement for services to be performed by the officers of the acquiree, and such amounts are to be determined in the future by both parties; therefore, the fair value cannot be determined at the acquisition date. The Company as an acquirer did not recognize a liability at the acquisi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1</t>
        </is>
      </c>
    </row>
    <row r="3">
      <c r="A3" s="3" t="inlineStr">
        <is>
          <t>GOING CONCERN</t>
        </is>
      </c>
    </row>
    <row r="4">
      <c r="A4" s="4" t="inlineStr">
        <is>
          <t>GOING CONCERN</t>
        </is>
      </c>
      <c r="B4" s="4" t="inlineStr">
        <is>
          <t>23. GOING CONCERN
Substantial doubt about the Company’s ability to continue as a going concern exists when conditions and events, considered in the aggregate, indicate that it is probable that the entity will be unable to meet its obligations as they become due within one year after the date that the financial statements are issued. Our current operating results indicate that substantial doubt exists related to the Company's ability to continue as a going concern. We believe that the new education platforms acquired may mitigate the substantial doubt raised by our current operating results and with additional funding from a shareholder of the Company will be sufficient to meet its anticipated needs for working capital and satisfying our estimated liquidity needs 12 months from the date of the financial statements. However, we cannot predict, with certainty, the outcome of our actions to generate liquidity, including the availability of additional debt financing, or whether such actions would generate the expected liquidity as currently plann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 - USD ($)</t>
        </is>
      </c>
      <c r="B1" s="2" t="inlineStr">
        <is>
          <t>Mar. 31, 2021</t>
        </is>
      </c>
      <c r="C1" s="2" t="inlineStr">
        <is>
          <t>Dec. 31, 2020</t>
        </is>
      </c>
    </row>
    <row r="2">
      <c r="A2" s="4" t="inlineStr">
        <is>
          <t>Allowance for Doubtful Accounts Receivable (in dollars)</t>
        </is>
      </c>
      <c r="B2" s="6" t="n">
        <v>3575615</v>
      </c>
      <c r="C2" s="6" t="n">
        <v>3575615</v>
      </c>
    </row>
    <row r="3">
      <c r="A3" s="4" t="inlineStr">
        <is>
          <t>Common Stock, Par or Stated Value Per Share (in dollars per share)</t>
        </is>
      </c>
      <c r="B3" s="7" t="n">
        <v>0.001</v>
      </c>
      <c r="C3" s="7" t="n">
        <v>0.001</v>
      </c>
    </row>
    <row r="4">
      <c r="A4" s="4" t="inlineStr">
        <is>
          <t>Common Stock, Shares Authorized</t>
        </is>
      </c>
      <c r="B4" s="5" t="n">
        <v>450000000</v>
      </c>
      <c r="C4" s="5" t="n">
        <v>450000000</v>
      </c>
    </row>
    <row r="5">
      <c r="A5" s="4" t="inlineStr">
        <is>
          <t>Common Stock, Shares, Outstanding</t>
        </is>
      </c>
      <c r="B5" s="5" t="n">
        <v>59137803</v>
      </c>
      <c r="C5" s="5" t="n">
        <v>59137803</v>
      </c>
    </row>
    <row r="6">
      <c r="A6" s="4" t="inlineStr">
        <is>
          <t>Treasury stock at cost (shares)</t>
        </is>
      </c>
      <c r="B6" s="5" t="n">
        <v>1000000</v>
      </c>
      <c r="C6" s="5" t="n">
        <v>1000000</v>
      </c>
    </row>
    <row r="7">
      <c r="A7" s="4" t="inlineStr">
        <is>
          <t>Treasury stock at cost (in dollars per share)</t>
        </is>
      </c>
      <c r="B7" s="8" t="n">
        <v>0.66</v>
      </c>
      <c r="C7" s="8" t="n">
        <v>0.66</v>
      </c>
    </row>
    <row r="8">
      <c r="A8" s="4" t="inlineStr">
        <is>
          <t>Series A Preferred Stock</t>
        </is>
      </c>
    </row>
    <row r="9">
      <c r="A9" s="4" t="inlineStr">
        <is>
          <t>Preferred Stock, Par or Stated Value Per Share (in dollars per share)</t>
        </is>
      </c>
      <c r="B9" s="7" t="n">
        <v>0.001</v>
      </c>
      <c r="C9" s="7" t="n">
        <v>0.001</v>
      </c>
    </row>
    <row r="10">
      <c r="A10" s="4" t="inlineStr">
        <is>
          <t>Preferred Stock, Shares Authorized</t>
        </is>
      </c>
      <c r="B10" s="5" t="n">
        <v>20000000</v>
      </c>
      <c r="C10" s="5" t="n">
        <v>20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Preferred Stock</t>
        </is>
      </c>
    </row>
    <row r="14">
      <c r="A14" s="4" t="inlineStr">
        <is>
          <t>Preferred Stock, Par or Stated Value Per Share (in dollars per share)</t>
        </is>
      </c>
      <c r="B14" s="7" t="n">
        <v>0.001</v>
      </c>
      <c r="C14" s="7" t="n">
        <v>0.001</v>
      </c>
    </row>
    <row r="15">
      <c r="A15" s="4" t="inlineStr">
        <is>
          <t>Preferred Stock, Shares Authorized</t>
        </is>
      </c>
      <c r="B15" s="5" t="n">
        <v>25000000</v>
      </c>
      <c r="C15" s="5" t="n">
        <v>25000000</v>
      </c>
    </row>
    <row r="16">
      <c r="A16" s="4" t="inlineStr">
        <is>
          <t>Preferred Stock, Shares Issued</t>
        </is>
      </c>
      <c r="B16" s="5" t="n">
        <v>25000000</v>
      </c>
      <c r="C16" s="5" t="n">
        <v>25000000</v>
      </c>
    </row>
    <row r="17">
      <c r="A17" s="4" t="inlineStr">
        <is>
          <t>Preferred Stock, Shares Outstanding</t>
        </is>
      </c>
      <c r="B17" s="5" t="n">
        <v>25000000</v>
      </c>
      <c r="C17" s="5" t="n">
        <v>2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1</t>
        </is>
      </c>
    </row>
    <row r="3">
      <c r="A3" s="3" t="inlineStr">
        <is>
          <t>SUBSEQUENT EVENT</t>
        </is>
      </c>
    </row>
    <row r="4">
      <c r="A4" s="4" t="inlineStr">
        <is>
          <t>SUBSEQUENT EVENT</t>
        </is>
      </c>
      <c r="B4" s="4" t="inlineStr">
        <is>
          <t>24. SUBSEQUENT EVENT
The Company’s management has performed subsequent events procedures through the date the financial statements were available to be issued. There were no subsequent events requiring adjustment to or disclosure in the consolidated financial statements except for the following:
The Company applied the PPP Loan Forgiveness and was approved on April 12, 2021. The PPP loan of $77,588 with applicable interest was paid in full to Bank by the SB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Consolidation and Presentation</t>
        </is>
      </c>
      <c r="B4" s="4" t="inlineStr">
        <is>
          <t>Basis of Consolidation and Presentation
The accompanying consolidated financial statements have been prepared in accordance with accounting principles generally accepted in the United States of America (“GAAP”) for interim financial information pursuant to the rules and regulations of the U.S. Securities and Exchange Commission (“SEC”). These consolidated financial statements include the accounts of the Company and its subsidiaries. All significant intercompany transactions and balances have been eliminated in consolidation. In the opinion of management, all adjustments considered necessary to give a fair presentation have been included.
During 2020, the Company acquired 100% control of Zhongwei via VIE (Footnote 1). As the result, this VIE’s financial results of operations, assets, and liabilities (Footnote 22) are consolidated with the Company’s consolidated financial statements. All inter-company transactions and balances have been eliminated upon consolidation.</t>
        </is>
      </c>
    </row>
    <row r="5">
      <c r="A5" s="4" t="inlineStr">
        <is>
          <t>Cash</t>
        </is>
      </c>
      <c r="B5" s="4" t="inlineStr">
        <is>
          <t>Cash
Cash consists of all cash balances and liquid investments with an original maturity of three months or less are considered as cash equivalents.</t>
        </is>
      </c>
    </row>
    <row r="6">
      <c r="A6" s="4" t="inlineStr">
        <is>
          <t>Accounts Receivable</t>
        </is>
      </c>
      <c r="B6" s="4" t="inlineStr">
        <is>
          <t>Accounts Receivable
Accounts receivable are carried at net realizable value. The Company maintains an allowance for doubtful accounts, periodically evaluates its accounts receivable balances and makes general and/or specific allowances when there is doubt as to their collectability. In evaluating the collectability of individual receivable balances, the Company considers many factors, including the age of the balances, customers’ historical payment history, their current credit-worthiness and current economic trends. Accounts receivable are written off against the allowance only after exhaustive collection efforts.</t>
        </is>
      </c>
    </row>
    <row r="7">
      <c r="A7" s="4" t="inlineStr">
        <is>
          <t>Foreign Currency Translation</t>
        </is>
      </c>
      <c r="B7" s="4" t="inlineStr">
        <is>
          <t>Foreign Currency Translation
The Company’s functional currency is US dollars. The Company has six bank accounts located in the mainland China and one located in Hong Kong. Translation adjustments arising from the use of different exchange rates, in the circumstance any subsidiary’s functional currency is not US dollars, from period to period are included as a separate component of accumulated other comprehensive income included in statements of changes in stockholders’ equity. Gain and losses from foreign currency transactions are included in the consolidated statements of operations and comprehensive income.</t>
        </is>
      </c>
    </row>
    <row r="8">
      <c r="A8" s="4" t="inlineStr">
        <is>
          <t>Revenue Recognition</t>
        </is>
      </c>
      <c r="B8" s="4" t="inlineStr">
        <is>
          <t>Revenue Recognition
The Company adopted ASU No.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AEC New York delivers customized high school and college placement, career advisory as well as student and family services. Fees related to such advisory services that are collected from individuals are generally paid to the Company in advance and they are recorded as deferred revenue. Revenues are recognized proportionally as services are rendered or upon completion. Fees related to our advisory services provided by AEC New York to corporate customers (such as staffing agencies and placement agencies) are generally collected after services are provided and are recorded as accounts receivable.
AEC Shenzhen delivers customized high school and college placement and career advisory services. Fees related to such advisory services are generally paid to the Company in advance and they are recorded as deferred revenue. Revenues are recognized proportionally as services are rendered or upon completion.
For the three months ended March 31, 2021, the revenue of $13,310 was all realized from services completed.</t>
        </is>
      </c>
    </row>
    <row r="9">
      <c r="A9" s="4" t="inlineStr">
        <is>
          <t>Property and equipment, net</t>
        </is>
      </c>
      <c r="B9" s="4" t="inlineStr">
        <is>
          <t>Property and equipment, net
Property and equipment are stated at cost less accumulated depreciation. Depreciation is computed using the straight-line method over the estimated useful lives of the assets. The estimated useful lives are as follows:
Estimated useful lives (years)
Office furniture
5
Electronic equipment
3</t>
        </is>
      </c>
    </row>
    <row r="10">
      <c r="A10" s="4" t="inlineStr">
        <is>
          <t>Goodwill and Intangible Asset</t>
        </is>
      </c>
      <c r="B10" s="4" t="inlineStr">
        <is>
          <t>Goodwill and Intangible Asset
Goodwill arises from business acquisition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The Company adopted (ASU) 2017-04, Intangibles—Goodwill and Other (Topic 350) in 2018, using Simplifying the Test for Goodwill Impairment, which eliminated the calculation of implied goodwill fair value. Instead, companies will record an impairment charge based on the excess of a reporting unit’s carrying amount of goodwill over its fair value. The Company valued the current Goodwill with its license built in is still valuable based on the results of the Company’s annual impairment testing of goodwill, no impairment charges were deemed necessary.
Intangible assets with definite useful lives are amortized over their estimated useful lives to their estimated residual values. Goodwill is the only intangible asset with an indefinite life on our balance sheet.
The Company’s finite-lived intangible asset consists of a customized online campus system that was acquired from a third party. The system is used to provide online training for career advisory services. The asset was recorded at cost on the acquisition date and is amortized on a straight-line basis over its economic useful life.
The Company reviews its finite-lived intangible asset for impairment whenever events or changes in circumstances indicate that the carrying amount of an asset may not be recoverable. Recoverability of the asset to be held and used is measured by a comparison of the carrying amount of an asset to its undiscounted future net cash flows expected to be generated by the asset. If such asset is not recoverable, a potential impairment loss is recognized to the extent the carrying amount of the asset exceeds its fair value. Fair value is generally determined using a discounted cash flow approach.
Acquired intangible assets other than goodwill with finite lives are stated at cost less accumulated amortization if there is any. Intangible assets mainly represent the software development in progress of R&amp;D at cost, less accumulated amortization on a straight-line basis over an estimated life of ten years. The Company evaluated the acquired online application in the amount of $26,973 (RMB 176,000) and recorded impairment charges of $25,492 on December 31, 2020.
Residual value
Estimated useful lives
Intangible Asset
rate
(years)
Software
%
3</t>
        </is>
      </c>
    </row>
    <row r="11">
      <c r="A11" s="4" t="inlineStr">
        <is>
          <t>Impairment of Long-lived Assets</t>
        </is>
      </c>
      <c r="B11"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carrying amount.</t>
        </is>
      </c>
    </row>
    <row r="12">
      <c r="A12" s="4" t="inlineStr">
        <is>
          <t>Stock-Based Compensation</t>
        </is>
      </c>
      <c r="B12" s="4" t="inlineStr">
        <is>
          <t>S tock-Based Compensation
The Company uses the fair value-based method for stock issued for services rendered and therefore all awards to employees and non-employees will be recorded at the market price on the date of the grant and expensed over the required period of services to be rendered.
The fair value of stock options issued to third party consultants and to employees, officers and directors are recorded in accordance with the measurement and recognition criteria of FASB ASC 505‑50, “Equity-Based Payments to Non-Employees” and FASB ASC 718, “Compensation – Stock Based Compensation,” respectively.
The options are valued using the Black-Scholes valuation model. This model is affected by the Company’s stock price as well as assumptions regarding a few subjective variables. These subjective variables include but are not limited to the Company’s expected stock price volatility over the expected term of the awards, and actual and projected stock option and warrant exercise behaviors and forfeitures.</t>
        </is>
      </c>
    </row>
    <row r="13">
      <c r="A13" s="4" t="inlineStr">
        <is>
          <t>Income Taxes</t>
        </is>
      </c>
      <c r="B13" s="4" t="inlineStr">
        <is>
          <t>Income Taxes
The Company accounts for income taxes in accordance with FASB ASC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Income Taxes (continued)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On March 31, 2021 and December 31, 2020, the Company does not have a liability for any unrecognized tax benefits. The income tax laws of various jurisdictions in which the Company and its subsidiaries operate are summarized as follows:
United States (“US”)
On December 22, 2017, the U.S. Tax Cuts and Jobs Act (TCJA) was signed into law. The TCJA results in significant revisions to the U.S. corporate income tax system, including a reduction in the U.S. corporate income tax rate, implementation of a territorial system and a one-time deemed repatriation tax on untaxed foreign earnings. Generally, the impacts of the new legislation would be required to be recorded in the period of enactment.
The Company is subject to Federal corporate income tax in the US at 21%. Provisions for income taxes for the United States have been made for the periods ended March 31, 2021.
British Virgin Island (“BVI”)
According to BVI corporate taxation, there is a zero-rated income tax regime for all BVI-domiciled corporate entities, and there is no concept of residence applicable to BVI corporate taxation.
AEC BVI was incorporated in the BVI and is governed by the laws of the BVI.
Hong Kong
AEC Southern HK was formed in Hong Kong. Pursuant to the income tax laws of Hong Kong, the Company is not subject to tax on non-Hong Kong source income.
The People’s Republic of China (“PRC”)
AEC Southern Shenzhen, AEC YQL and Zhongwei were incorporated in the PRC. Pursuant to the income tax laws of China, the Company is not subject to tax on non-China source income. The Company is subject to corporate tax in China at 25% for the net taxable income. AEC Southern Shenzhen has no income tax for the three months ended March 31, 2020 due to the net operating loss for the perio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t>
        </is>
      </c>
    </row>
    <row r="14">
      <c r="A14" s="4" t="inlineStr">
        <is>
          <t>Fair Value Measurements</t>
        </is>
      </c>
      <c r="B14" s="4" t="inlineStr">
        <is>
          <t>Fair Value Measure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ccounts receivable, prepaid expenses, accounts payable and accrued expenses, taxes payable, and loan from stockholders. As of March 31, 2021 and December 31, 2020, respectively, the carrying values of these financial instruments approximated their fair values due to their short-term nature.
COVID-19 Outbreak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It is not possible for us to predict the duration or magnitude of the adverse results of the outbreak and its effects on our business or results of operations at this time.</t>
        </is>
      </c>
    </row>
    <row r="15">
      <c r="A15" s="4" t="inlineStr">
        <is>
          <t>Use of Estimates</t>
        </is>
      </c>
      <c r="B15" s="4" t="inlineStr">
        <is>
          <t>Use of Estimates
The preparation of the consolidated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is>
      </c>
    </row>
    <row r="16">
      <c r="A16" s="4" t="inlineStr">
        <is>
          <t>Earnings (Loss) per Share</t>
        </is>
      </c>
      <c r="B16" s="4" t="inlineStr">
        <is>
          <t>Earnings (Loss) per Share
Earnings (loss) per share is calculated in accordance with FASB ASC 260, “Earnings Per Share.” Basic earnings (loss) per share is based upon the weighted average number of common shares outstanding during the period. Diluted earnings per share is based on the assumption that all dilutive convertible shares and stock options a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Options and warrants are only dilutive when the average market price of the underlying common stock exceeds the exercise price of the options or warrants because it is unlikely that they would be exercised if the exercise price were higher than the market price.</t>
        </is>
      </c>
    </row>
    <row r="17">
      <c r="A17" s="4" t="inlineStr">
        <is>
          <t>Related Party Transactions</t>
        </is>
      </c>
      <c r="B17" s="4" t="inlineStr">
        <is>
          <t>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18">
      <c r="A18" s="4" t="inlineStr">
        <is>
          <t>Selling and Marketing</t>
        </is>
      </c>
      <c r="B18" s="4" t="inlineStr">
        <is>
          <t>Selling and Marketing
Selling and marketing costs are related to promoting, advertising, and other marketing activities, and are expensed as incurred. For the periods ended March 31, 2021 and 2020, the marketing and advertising expenses were $0 and $13,361, respectively.</t>
        </is>
      </c>
    </row>
    <row r="19">
      <c r="A19" s="4" t="inlineStr">
        <is>
          <t>Noncontrolling interest</t>
        </is>
      </c>
      <c r="B19" s="4" t="inlineStr">
        <is>
          <t>Noncontrolling interest
According to Financial Accounting Standards Board (FASB) Statement No. 160, the noncontrolling interest shall be reported in the consolidated statement of financial position within equity, separately from the parent’s equity. That amount shall be clearly identified and labeled, for example, as noncontrolling interest in subsidiaries. An entity with noncontrolling interests in more than one subsidiary may present those interests in aggregate in the consolidated financial statements.</t>
        </is>
      </c>
    </row>
    <row r="20">
      <c r="A20" s="4" t="inlineStr">
        <is>
          <t>Bargain Purchase</t>
        </is>
      </c>
      <c r="B20" s="4" t="inlineStr">
        <is>
          <t>Bargain Purchase
According to Financial Accounting Standards Board (FASB) Accounting Standards, a barging purchase is defined as a business combination in which the total acquisition-date fair value of the identifiable net assets acquired exceeds the fair value of the consideration transferred plus any noncontrolling interest in the acquiree, and it requires the acquirer to recognize that excess in earnings as a gain attributable to the acquire.</t>
        </is>
      </c>
    </row>
    <row r="21">
      <c r="A21" s="4" t="inlineStr">
        <is>
          <t>Contingent Consideration</t>
        </is>
      </c>
      <c r="B21" s="4" t="inlineStr">
        <is>
          <t>Contingent Consideration
The Company recognizes the fair value of any contingent consideration that is transferred to the seller in a business combination on the date at which control of the acquiree is obtained. This value is generally determined through a probability-weighted analysis of the expected cash flows.
Contingent consideration is classified as a liability or as equity on the basis of the definitions of an equity instrument and a financial liability. The contingent consideration is payable in cash and, accordingly, the Company classified its contingent consideration as a liability. It is not remeasured, and any gain or loss on settlement at an amount different from its carrying value will be recognized in net income in the period during which it is settled.</t>
        </is>
      </c>
    </row>
    <row r="22">
      <c r="A22" s="4" t="inlineStr">
        <is>
          <t>Leases</t>
        </is>
      </c>
      <c r="B22" s="4" t="inlineStr">
        <is>
          <t>Leases
The Company determined if an arrangement is a lease at inception. Operating leases are included in operating lease right-of-use (“ROU”) assets and short- and long-term lease liabilities in our consolidated balance sheets. Finance leases are included in property and equipment, other current liabilities, and other long-term liabilities in our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property and equipment, net</t>
        </is>
      </c>
      <c r="B4" s="4" t="inlineStr">
        <is>
          <t>Estimated useful lives (years)
Office furniture
5
Electronic equipment
3</t>
        </is>
      </c>
    </row>
    <row r="5">
      <c r="A5" s="4" t="inlineStr">
        <is>
          <t>Schedule of intangible asset</t>
        </is>
      </c>
      <c r="B5" s="4" t="inlineStr">
        <is>
          <t>Residual value
Estimated useful lives
Intangible Asset
rate
(years)
Software
%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S (Tables)</t>
        </is>
      </c>
      <c r="B1" s="2" t="inlineStr">
        <is>
          <t>3 Months Ended</t>
        </is>
      </c>
    </row>
    <row r="2">
      <c r="B2" s="2" t="inlineStr">
        <is>
          <t>Mar. 31, 2021</t>
        </is>
      </c>
    </row>
    <row r="3">
      <c r="A3" s="3" t="inlineStr">
        <is>
          <t>ACCOUNTS RECEIVABLES</t>
        </is>
      </c>
    </row>
    <row r="4">
      <c r="A4" s="4" t="inlineStr">
        <is>
          <t>Schedule of accounts receivables</t>
        </is>
      </c>
      <c r="B4" s="4" t="inlineStr">
        <is>
          <t>Activity in the allowance for doubtful accounts was as followings:
March 31,
December 31,
2021
2020
Accounts receivable
$
3,712,924
$
3,717,282
Allowance for bad debts
(3,575,615)
(3,575,615)
Accounts receivable, net
$
137,309
$
141,667
Balance, beginning of year
$
3,575,615
$
2,605,348
Provision (net of recover)
—
970,267
Amounts written off, net of recoveries
—
—
Balance, end of year
$
3,575,615
$
3,575,6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XED ASSETS, NET (Tables)</t>
        </is>
      </c>
      <c r="B1" s="2" t="inlineStr">
        <is>
          <t>3 Months Ended</t>
        </is>
      </c>
    </row>
    <row r="2">
      <c r="B2" s="2" t="inlineStr">
        <is>
          <t>Mar. 31, 2021</t>
        </is>
      </c>
    </row>
    <row r="3">
      <c r="A3" s="3" t="inlineStr">
        <is>
          <t>FIXED ASSET, NET</t>
        </is>
      </c>
    </row>
    <row r="4">
      <c r="A4" s="4" t="inlineStr">
        <is>
          <t>Schedule of Fixed asset net</t>
        </is>
      </c>
      <c r="B4" s="4" t="inlineStr">
        <is>
          <t>As of March 31, 2021 and December 31, 2020, fixed asset, net as follows:
March 31,
December 31,
2021
2020
Electronic equipment
$
11,266
$
11,313
Office furniture
868
872
Less: accumulated depreciation
(5,629)
(4,665)
Fixed asset - net
$
6,506
$
7,5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 NET (Tables)</t>
        </is>
      </c>
      <c r="B1" s="2" t="inlineStr">
        <is>
          <t>3 Months Ended</t>
        </is>
      </c>
    </row>
    <row r="2">
      <c r="B2" s="2" t="inlineStr">
        <is>
          <t>Mar. 31, 2021</t>
        </is>
      </c>
    </row>
    <row r="3">
      <c r="A3" s="3" t="inlineStr">
        <is>
          <t>INTANGIBLE ASSET, NET</t>
        </is>
      </c>
    </row>
    <row r="4">
      <c r="A4" s="4" t="inlineStr">
        <is>
          <t>Schedule of gross carrying amount and accumulated amortization</t>
        </is>
      </c>
      <c r="B4" s="4" t="inlineStr">
        <is>
          <t>The gross carrying amount and accumulated amortization of this asset as of March 31, 2021 and December 31, 2020 are as follows:
March 31,
December 31,
2021
2020
Intangible asset: online campus system
$
612,814
$
612,814
Intangible asset: learning platform
120,000
120,000
Less: accumulated amortization
(645,814)
(608,768)
Intangible asset - net
$
87,000
$
124,046</t>
        </is>
      </c>
    </row>
    <row r="5">
      <c r="A5" s="4" t="inlineStr">
        <is>
          <t>Schedule of future amortization expense to be recognized</t>
        </is>
      </c>
      <c r="B5" s="4" t="inlineStr">
        <is>
          <t>The following table is the future amortization expense to be recognized:
Year Ending December 31,
2021
9,000
2022
12,000
2023 and after
66,000
$
87,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AND BUSINESS RISK (Tables)</t>
        </is>
      </c>
      <c r="B1" s="2" t="inlineStr">
        <is>
          <t>3 Months Ended</t>
        </is>
      </c>
    </row>
    <row r="2">
      <c r="B2" s="2" t="inlineStr">
        <is>
          <t>Mar. 31, 2021</t>
        </is>
      </c>
    </row>
    <row r="3">
      <c r="A3" s="3" t="inlineStr">
        <is>
          <t>CONCENTRATION OF CREDIT AND BUSINESS RISK</t>
        </is>
      </c>
    </row>
    <row r="4">
      <c r="A4" s="4" t="inlineStr">
        <is>
          <t>Schedule of major customers that individually accounted for more than 10% of gross revenue</t>
        </is>
      </c>
      <c r="B4" s="4" t="inlineStr">
        <is>
          <t>The following table represents major customers that individually accounted for more than 10% of the Company’s gross revenue for the three months ended March 31, 2021 and 2020:
March 31, 2021
Gross
Accounts
Revenue
Percentage
Receivable
Percentage
Customer 1
$
8,280
62.2
%
$
—
—
%
Customer 2
$
3,639
23.3
%
$
—
—
%
March 31, 2020
Gross
Accounts
Revenue
Percentage
Receivable
Percentage
Customer 1
$
103,980
91.1
%
$
1,838,069
3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t>
        </is>
      </c>
    </row>
    <row r="4">
      <c r="A4" s="4" t="inlineStr">
        <is>
          <t>Schedule of segment reporting assets and liabilities</t>
        </is>
      </c>
      <c r="B4" s="4" t="inlineStr">
        <is>
          <t>The following table shows an analysis by segment of the assets and liabilities of operations as of March 31, 2021 and December 31,2020:
March 31, 2021
AEC New York
AEC BVI
Total
Segment assets and liabilities:
Segment assets
$
1,979,299
$
796,315
$
2,775,614
Segment liabilities
$
2,681,691
$
1,709,407
$
4,391,098
December 31, 2020
AEC New York
AEC BVI
Total
Segment assets and liabilities:
Segment assets
$
2,106,006
$
718,092
$
2,824,098
Segment liabilities
$
2,695,097
$
1,446,640
$
4,141,737</t>
        </is>
      </c>
    </row>
    <row r="5">
      <c r="A5" s="4" t="inlineStr">
        <is>
          <t>Schedule of segment reporting revenue from external customers</t>
        </is>
      </c>
      <c r="B5" s="4" t="inlineStr">
        <is>
          <t>Revenues from external customers, and gross profit for each business are as follows:
For the three months end March 31, 2021
AEC New York
AEC BVI
Total
Segment revenue:
Placement advisory
$
—
$
3,639
$
3,639
Career advisory
—
—
—
Student &amp; Family advisory
—
—
—
Other advisory
—
9,671
9,671
Total revenue
$
—
$
13,310
$
13,310
Gross profit
$
(2,550)
$
13,310
$
10,760
For the three months end March 31, 2020
AEC New York
AEC BVI
Total
Segment revenue:
Placement advisory
$
—
$
—
$
—
Career advisory
113,691
—
113,691
Student &amp; Family advisory
—
—
—
Other advisory
507
—
507
Total revenue
$
114,198
$
—
$
114,198
Gross profit
$
5,248
$
(1,387)
$
3,8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3 Months Ended</t>
        </is>
      </c>
    </row>
    <row r="2">
      <c r="B2" s="2" t="inlineStr">
        <is>
          <t>Mar. 31, 2021</t>
        </is>
      </c>
    </row>
    <row r="3">
      <c r="A3" s="3" t="inlineStr">
        <is>
          <t>LEASE COMMITMENTS</t>
        </is>
      </c>
    </row>
    <row r="4">
      <c r="A4" s="4" t="inlineStr">
        <is>
          <t>Schedule of future minimum lease commitments</t>
        </is>
      </c>
      <c r="B4" s="4" t="inlineStr">
        <is>
          <t>Future minimum lease commitments are as follows on March 31, 2021:
Gross Lease
Year Ending December 31,
Payment
2021
80,454
2022
112,269
2023 and thereafter
159,437
$
352,160
Less: Present value adjustment
(40,702)
Operating lease liability
$
311,4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3 Months Ended</t>
        </is>
      </c>
    </row>
    <row r="2">
      <c r="B2" s="2" t="inlineStr">
        <is>
          <t>Mar. 31, 2021</t>
        </is>
      </c>
    </row>
    <row r="3">
      <c r="A3" s="3" t="inlineStr">
        <is>
          <t>INCOME TAXES</t>
        </is>
      </c>
    </row>
    <row r="4">
      <c r="A4" s="4" t="inlineStr">
        <is>
          <t>Schedule of component of deferred tax assets</t>
        </is>
      </c>
      <c r="B4" s="4" t="inlineStr">
        <is>
          <t>The component of deferred tax assets on March 31, 2021 and 2020 are as follows:
March 31,
December 31,
2021
2020
Net operating loss carryforwards
$
674,188
$
612,553
Allowance for bad debt
1,132,524
1,132,524
Accelerated Depreciation
—
—
Allowance for deferred tax asset
(797,011)
(797,011)
Deferred tax asset, net
$
1,009,701
$
948,066</t>
        </is>
      </c>
    </row>
    <row r="5">
      <c r="A5" s="4" t="inlineStr">
        <is>
          <t>Schedule of provision for income taxes and deferred income taxes</t>
        </is>
      </c>
      <c r="B5" s="4" t="inlineStr">
        <is>
          <t>The provision for income taxes and deferred income taxes for the three months ended March 31, 2021 and 2020 are as follows:
For the three months ended March 31,
2021
2020
Current:
Federal
$
—
$
—
State
—
—
Foreign
—
—
Total current
—
—
Deferred:
Federal
(35,769)
(95,236)
State
(26,283)
(67,387)
Foreign
—
—
Total deferred
(62,052)
(162,623)
—
Total
$
(62,052)
$
(162,623)</t>
        </is>
      </c>
    </row>
    <row r="6">
      <c r="A6" s="4" t="inlineStr">
        <is>
          <t>Schedule of reconciliation of the provision for income taxes</t>
        </is>
      </c>
      <c r="B6" s="4" t="inlineStr">
        <is>
          <t>A reconciliation of the provision for income taxes, with the amount computed by applying the statutory effective income tax rate for the three months ended March 31, 2021 and 2020 is as follows:
For the three months ended
March 31,
2021
2020
Tax at federal statutory rate
21.0
%
21.0
%
State and local taxes, net of federal benefit
11.0
11.0
PRC statutory income tax rate
25.0
25.0
Non-deductible/ non-taxable items
—
—
Total
57
%
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t>
        </is>
      </c>
      <c r="B1" s="2" t="inlineStr">
        <is>
          <t>3 Months Ended</t>
        </is>
      </c>
    </row>
    <row r="2">
      <c r="B2" s="2" t="inlineStr">
        <is>
          <t>Mar. 31, 2021</t>
        </is>
      </c>
      <c r="C2" s="2" t="inlineStr">
        <is>
          <t>Mar. 31, 2020</t>
        </is>
      </c>
    </row>
    <row r="3">
      <c r="A3" s="3" t="inlineStr">
        <is>
          <t>CONSOLIDATED STATEMENTS OF OPERATIONS AND COMPREHENSIVE INCOME (UNAUDITED)</t>
        </is>
      </c>
    </row>
    <row r="4">
      <c r="A4" s="4" t="inlineStr">
        <is>
          <t>Revenues</t>
        </is>
      </c>
      <c r="B4" s="6" t="n">
        <v>13310</v>
      </c>
      <c r="C4" s="6" t="n">
        <v>114198</v>
      </c>
    </row>
    <row r="5">
      <c r="A5" s="4" t="inlineStr">
        <is>
          <t>Cost of revenues</t>
        </is>
      </c>
      <c r="B5" s="5" t="n">
        <v>2550</v>
      </c>
      <c r="C5" s="5" t="n">
        <v>110337</v>
      </c>
    </row>
    <row r="6">
      <c r="A6" s="4" t="inlineStr">
        <is>
          <t>Gross profit</t>
        </is>
      </c>
      <c r="B6" s="5" t="n">
        <v>10760</v>
      </c>
      <c r="C6" s="5" t="n">
        <v>3861</v>
      </c>
    </row>
    <row r="7">
      <c r="A7" s="3" t="inlineStr">
        <is>
          <t>Operating expenses:</t>
        </is>
      </c>
    </row>
    <row r="8">
      <c r="A8" s="4" t="inlineStr">
        <is>
          <t>Selling and marketing</t>
        </is>
      </c>
      <c r="B8" s="5" t="n">
        <v>0</v>
      </c>
      <c r="C8" s="5" t="n">
        <v>13361</v>
      </c>
    </row>
    <row r="9">
      <c r="A9" s="4" t="inlineStr">
        <is>
          <t>Research and development expenses</t>
        </is>
      </c>
      <c r="B9" s="5" t="n">
        <v>12220</v>
      </c>
      <c r="C9" s="5" t="n">
        <v>0</v>
      </c>
    </row>
    <row r="10">
      <c r="A10" s="4" t="inlineStr">
        <is>
          <t>General and administrative</t>
        </is>
      </c>
      <c r="B10" s="5" t="n">
        <v>361397</v>
      </c>
      <c r="C10" s="5" t="n">
        <v>647125</v>
      </c>
    </row>
    <row r="11">
      <c r="A11" s="4" t="inlineStr">
        <is>
          <t>Total operating expenses</t>
        </is>
      </c>
      <c r="B11" s="5" t="n">
        <v>373617</v>
      </c>
      <c r="C11" s="5" t="n">
        <v>660486</v>
      </c>
    </row>
    <row r="12">
      <c r="A12" s="4" t="inlineStr">
        <is>
          <t>(Loss) from operations</t>
        </is>
      </c>
      <c r="B12" s="5" t="n">
        <v>-362857</v>
      </c>
      <c r="C12" s="5" t="n">
        <v>-656625</v>
      </c>
    </row>
    <row r="13">
      <c r="A13" s="4" t="inlineStr">
        <is>
          <t>Other income</t>
        </is>
      </c>
      <c r="B13" s="5" t="n">
        <v>0</v>
      </c>
      <c r="C13" s="5" t="n">
        <v>314</v>
      </c>
    </row>
    <row r="14">
      <c r="A14" s="4" t="inlineStr">
        <is>
          <t>(Loss) before provision for income taxes</t>
        </is>
      </c>
      <c r="B14" s="5" t="n">
        <v>-362857</v>
      </c>
      <c r="C14" s="5" t="n">
        <v>-656311</v>
      </c>
    </row>
    <row r="15">
      <c r="A15" s="4" t="inlineStr">
        <is>
          <t>Provision for income taxes (benefit)</t>
        </is>
      </c>
      <c r="B15" s="5" t="n">
        <v>-62052</v>
      </c>
      <c r="C15" s="5" t="n">
        <v>-162623</v>
      </c>
    </row>
    <row r="16">
      <c r="A16" s="4" t="inlineStr">
        <is>
          <t>Net (loss) from operations including noncontrolling interest</t>
        </is>
      </c>
      <c r="B16" s="5" t="n">
        <v>-300805</v>
      </c>
      <c r="C16" s="5" t="n">
        <v>-493688</v>
      </c>
    </row>
    <row r="17">
      <c r="A17" s="4" t="inlineStr">
        <is>
          <t>Net (loss) including noncontrolling interest</t>
        </is>
      </c>
      <c r="B17" s="5" t="n">
        <v>-300805</v>
      </c>
      <c r="C17" s="5" t="n">
        <v>-493688</v>
      </c>
    </row>
    <row r="18">
      <c r="A18" s="4" t="inlineStr">
        <is>
          <t>Less: Net (loss) attributable to noncontrolling interest</t>
        </is>
      </c>
      <c r="B18" s="5" t="n">
        <v>-1470</v>
      </c>
      <c r="C18" s="5" t="n">
        <v>-1483</v>
      </c>
    </row>
    <row r="19">
      <c r="A19" s="4" t="inlineStr">
        <is>
          <t>Net (loss) attributable to American Education Center</t>
        </is>
      </c>
      <c r="B19" s="5" t="n">
        <v>-299335</v>
      </c>
      <c r="C19" s="5" t="n">
        <v>-492205</v>
      </c>
    </row>
    <row r="20">
      <c r="A20" s="4" t="inlineStr">
        <is>
          <t>Net (loss) including noncontrolling interest</t>
        </is>
      </c>
      <c r="B20" s="5" t="n">
        <v>-300805</v>
      </c>
      <c r="C20" s="5" t="n">
        <v>-493688</v>
      </c>
    </row>
    <row r="21">
      <c r="A21" s="3" t="inlineStr">
        <is>
          <t>Other comprehensive (loss)</t>
        </is>
      </c>
    </row>
    <row r="22">
      <c r="A22" s="4" t="inlineStr">
        <is>
          <t>Foreign currency translation (loss) income</t>
        </is>
      </c>
      <c r="B22" s="5" t="n">
        <v>2960</v>
      </c>
      <c r="C22" s="5" t="n">
        <v>7232</v>
      </c>
    </row>
    <row r="23">
      <c r="A23" s="4" t="inlineStr">
        <is>
          <t>Comprehensive (loss) including noncontrolling interest</t>
        </is>
      </c>
      <c r="B23" s="5" t="n">
        <v>-297845</v>
      </c>
      <c r="C23" s="5" t="n">
        <v>-486456</v>
      </c>
    </row>
    <row r="24">
      <c r="A24" s="4" t="inlineStr">
        <is>
          <t>Less: Comprehensive (loss) attributable to noncontrolling interest</t>
        </is>
      </c>
      <c r="B24" s="5" t="n">
        <v>-1470</v>
      </c>
      <c r="C24" s="5" t="n">
        <v>-1483</v>
      </c>
    </row>
    <row r="25">
      <c r="A25" s="4" t="inlineStr">
        <is>
          <t>Comprehensive (loss) attributable to American Education Center</t>
        </is>
      </c>
      <c r="B25" s="6" t="n">
        <v>-296375</v>
      </c>
      <c r="C25" s="6" t="n">
        <v>-484973</v>
      </c>
    </row>
    <row r="26">
      <c r="A26" s="3" t="inlineStr">
        <is>
          <t>Income (loss) earnings per common share - basic and diluted</t>
        </is>
      </c>
    </row>
    <row r="27">
      <c r="A27" s="4" t="inlineStr">
        <is>
          <t>Net income (loss) earnings per common share - basic and diluted</t>
        </is>
      </c>
      <c r="B27" s="8" t="n">
        <v>-0.01</v>
      </c>
      <c r="C27" s="8" t="n">
        <v>-0.01</v>
      </c>
    </row>
    <row r="28">
      <c r="A28" s="3" t="inlineStr">
        <is>
          <t>Weighted average shares</t>
        </is>
      </c>
    </row>
    <row r="29">
      <c r="A29" s="4" t="inlineStr">
        <is>
          <t>Outstanding, basic and diluted</t>
        </is>
      </c>
      <c r="B29" s="5" t="n">
        <v>59137803</v>
      </c>
      <c r="C29" s="5" t="n">
        <v>559826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FINANCIAL INSTRUMENTS</t>
        </is>
      </c>
    </row>
    <row r="4">
      <c r="A4" s="4" t="inlineStr">
        <is>
          <t>Schedule of carrying value financial assets and liabilities</t>
        </is>
      </c>
      <c r="B4" s="4" t="inlineStr">
        <is>
          <t>March 31,
December 31,
2021
2020
Cash and cash equivalents
$
902,473
$
911,658
Accounts receivable, prepaid expenses and other current assets
313,649
354,493
Other financial liabilities (i)
2,936,490
3,579,624
(i)</t>
        </is>
      </c>
    </row>
    <row r="5">
      <c r="A5" s="4" t="inlineStr">
        <is>
          <t>Schedule of financial assets and liabilities carried at fair value on a recurring basis</t>
        </is>
      </c>
      <c r="B5" s="4" t="inlineStr">
        <is>
          <t>The financial assets and liabilities carried at fair value on a recurring basis on March 31, 2021 are as follows:
Level 1
Level 2
Level 3
Total
Financial Assets
Cash and cash equivalents
$
902,473
$
—
$
—
$
902,473
Other financial assets
313,649
—
—
313,649
Total Financial assets
$
1,216,122
$
—
$
—
$
1,216,122
Financial Liabilities
Other liabilities
$
2,936,490
$
—
$
—
$
2,936,490
Total Financial Liabilities
$
2,936,490
$
—
$
—
$
2,936,490
The financial assets and liabilities carried at fair value on a recurring basis on December 31, 2020 are as follows:
Level 1
Level 2
Level 3
Total
Financial Assets
Cash and cash equivalents
$
911,658
$
—
$
—
$
911,658
Other financial assets
354,493
—
—
354,493
Total Financial Assets
$
1,266,151
$
—
$
—
$
1,266,151
Financial Liabilities
Other liabilities
$
3,579,624
$
—
$
—
$
3,579,624
Total Financial Liabilities
$
3,579,624
$
—
$
—
$
3,579,624</t>
        </is>
      </c>
    </row>
    <row r="6">
      <c r="A6" s="4" t="inlineStr">
        <is>
          <t>Schedule of financial assets past due</t>
        </is>
      </c>
      <c r="B6" s="4" t="inlineStr">
        <is>
          <t>The following table provides information regarding the aging of financial assets that are past due, but which are not impaired on March 31, 2021:
Less than
90 days to
Over
Carrying
90 days
1 year
1 year
Value
Accounts receivable, net
$
—
$
—
$
99,153
$
99,153
Other receivable
$
1,103
$
—
$
37,053
$
38,156
Total accounts receivable, net
$
1,103
$
—
$
136,206
$
137,3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Tables)</t>
        </is>
      </c>
      <c r="B1" s="2" t="inlineStr">
        <is>
          <t>3 Months Ended</t>
        </is>
      </c>
    </row>
    <row r="2">
      <c r="B2" s="2" t="inlineStr">
        <is>
          <t>Mar. 31, 2021</t>
        </is>
      </c>
    </row>
    <row r="3">
      <c r="A3" s="3" t="inlineStr">
        <is>
          <t>STOCK OPTIONS</t>
        </is>
      </c>
    </row>
    <row r="4">
      <c r="A4" s="4" t="inlineStr">
        <is>
          <t>Schedule of stock option activities</t>
        </is>
      </c>
      <c r="B4" s="4" t="inlineStr">
        <is>
          <t>The following is a summary of stock option activities:
Weighted-
Weighted
Average
Average
Remaining
Aggregate
Exercise
Contractual
Intrinsic
Shares
Price
Life
Value
Outstanding on December 31, 2020
3,200,000
$
2.45
2.87 years
$
—
Granted
—
—
—
—
Exercised
—
—
—
—
Cancelled and expired
—
—
—
—
Forfeited
—
—
—
—
Outstanding on March 31, 2021
3,200,000
$
2.45
2.62 years
$
—
Vested and expected to vest on March 31, 2021
3,200,000
$
0.89
0.85 years
$
—
Exercisable on March 31, 2021
3,200,000
$
0.89
0.85 years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3 Months Ended</t>
        </is>
      </c>
    </row>
    <row r="2">
      <c r="B2" s="2" t="inlineStr">
        <is>
          <t>Mar. 31, 2021</t>
        </is>
      </c>
    </row>
    <row r="3">
      <c r="A3" s="3" t="inlineStr">
        <is>
          <t>BUSINESS ACQUISITION</t>
        </is>
      </c>
    </row>
    <row r="4">
      <c r="A4" s="4" t="inlineStr">
        <is>
          <t>Schedule of consideration paid and the amounts of net assets acquired</t>
        </is>
      </c>
      <c r="B4" s="4" t="inlineStr">
        <is>
          <t>The following table summarizes the consideration paid and the amounts of net assets acquired as of the date of acquisition:
Fair value of net asset acquired (AIFI’s net identified assets)
$
120,000
Less:
Fair value of consideration transferred (FMV of AEC’s 100k shares issued)
(48,000)
Fair value of noncontrolling interest (120k x 49%)
(58,800)
$
(106,800)
Gain on bargain purchase
$
13,200</t>
        </is>
      </c>
    </row>
    <row r="5">
      <c r="A5" s="4" t="inlineStr">
        <is>
          <t>Schedule of estimated fair value of the assets acquired and liabilities assumed</t>
        </is>
      </c>
      <c r="B5" s="4" t="inlineStr">
        <is>
          <t>Cash
$
94,425
Accounts receivable, net
—
R&amp;D (Software development in progress)
25,428
Other current assets
812
Property and equipment
3,684
Total assets acquired on the book value
$
124,349
Other payables
$
(4)
Total liabilities assumed
(4)
Net assets acquired on the book value
124,345
Goodwill
139,725
Total purchase price
$
264,0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RIABLE INTEREST ENTITY (Tables)</t>
        </is>
      </c>
      <c r="B1" s="2" t="inlineStr">
        <is>
          <t>3 Months Ended</t>
        </is>
      </c>
    </row>
    <row r="2">
      <c r="B2" s="2" t="inlineStr">
        <is>
          <t>Mar. 31, 2021</t>
        </is>
      </c>
    </row>
    <row r="3">
      <c r="A3" s="3" t="inlineStr">
        <is>
          <t>VARIABLE INTEREST ENTITY</t>
        </is>
      </c>
    </row>
    <row r="4">
      <c r="A4" s="4" t="inlineStr">
        <is>
          <t>Schedule of Consolidated Variable Interest Entities</t>
        </is>
      </c>
      <c r="B4" s="4" t="inlineStr">
        <is>
          <t>March 31,
December 31,
2021
2020
ASSETS
Cash and cash equivalents
$
101,051
$
137,222
Fixed Assets, Net
2,850
3,254
Prepaid expenses
3,184
7,159
Total assets
107,085
$
147,635
LIABILITIES
Accounts payables and accrued expenses
$
5,394
$
5,849
Deferred revenue
3,060
6,687
Total Liabilities
8,454
$
12,536
For the three months
For the year
ended March 31, 2021
ended December 31, 2020
Revenues
$
3,639
$
22,375
Income from Operations
3,639
20,733
Net Income
$
(36,304)
$
(69,3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7" customWidth="1" min="2" max="2"/>
    <col width="19" customWidth="1" min="3" max="3"/>
    <col width="28" customWidth="1" min="4" max="4"/>
    <col width="21" customWidth="1" min="5" max="5"/>
    <col width="20" customWidth="1" min="6" max="6"/>
    <col width="21" customWidth="1" min="7" max="7"/>
  </cols>
  <sheetData>
    <row r="1">
      <c r="A1" s="1" t="inlineStr">
        <is>
          <t>ORGANIZATION AND BUSINESS (Details)</t>
        </is>
      </c>
      <c r="B1" s="2" t="inlineStr">
        <is>
          <t>Aug. 18, 2020USD ($)$ / sharesshares</t>
        </is>
      </c>
      <c r="C1" s="2" t="inlineStr">
        <is>
          <t>May 31, 2014shares</t>
        </is>
      </c>
      <c r="D1" s="2" t="inlineStr">
        <is>
          <t>Mar. 31, 2021USD ($)segment</t>
        </is>
      </c>
      <c r="E1" s="2" t="inlineStr">
        <is>
          <t>Dec. 31, 2020USD ($)</t>
        </is>
      </c>
      <c r="F1" s="2" t="inlineStr">
        <is>
          <t>Jul. 13, 2018shares</t>
        </is>
      </c>
      <c r="G1" s="2" t="inlineStr">
        <is>
          <t>Mar. 29, 2016CNY (¥)</t>
        </is>
      </c>
    </row>
    <row r="2">
      <c r="A2" s="3" t="inlineStr">
        <is>
          <t>ORGANIZATION AND BUSINESS</t>
        </is>
      </c>
    </row>
    <row r="3">
      <c r="A3" s="4" t="inlineStr">
        <is>
          <t>Common Stock, Value, Issued | $</t>
        </is>
      </c>
      <c r="D3" s="6" t="n">
        <v>60138</v>
      </c>
      <c r="E3" s="6" t="n">
        <v>60138</v>
      </c>
    </row>
    <row r="4">
      <c r="A4" s="4" t="inlineStr">
        <is>
          <t>Equity Method Investment, Ownership Percentage</t>
        </is>
      </c>
      <c r="F4" s="4" t="inlineStr">
        <is>
          <t>51.00%</t>
        </is>
      </c>
    </row>
    <row r="5">
      <c r="A5" s="4" t="inlineStr">
        <is>
          <t>Common Stock, Capital Shares Reserved for Future Issuance</t>
        </is>
      </c>
      <c r="F5" s="5" t="n">
        <v>100000</v>
      </c>
    </row>
    <row r="6">
      <c r="A6" s="4" t="inlineStr">
        <is>
          <t>Number of Marketing Segments | segment</t>
        </is>
      </c>
      <c r="D6" s="5" t="n">
        <v>2</v>
      </c>
    </row>
    <row r="7">
      <c r="A7" s="4" t="inlineStr">
        <is>
          <t>AEC New York</t>
        </is>
      </c>
    </row>
    <row r="8">
      <c r="A8" s="3" t="inlineStr">
        <is>
          <t>ORGANIZATION AND BUSINESS</t>
        </is>
      </c>
    </row>
    <row r="9">
      <c r="A9" s="4" t="inlineStr">
        <is>
          <t>Shares Exchanged By Shareholder</t>
        </is>
      </c>
      <c r="C9" s="5" t="n">
        <v>200</v>
      </c>
    </row>
    <row r="10">
      <c r="A10" s="4" t="inlineStr">
        <is>
          <t>AEC Nevada [Member]</t>
        </is>
      </c>
    </row>
    <row r="11">
      <c r="A11" s="3" t="inlineStr">
        <is>
          <t>ORGANIZATION AND BUSINESS</t>
        </is>
      </c>
    </row>
    <row r="12">
      <c r="A12" s="4" t="inlineStr">
        <is>
          <t>Shares Exchanged By Shareholder</t>
        </is>
      </c>
      <c r="C12" s="5" t="n">
        <v>10563000</v>
      </c>
    </row>
    <row r="13">
      <c r="A13" s="4" t="inlineStr">
        <is>
          <t>Qianhai Education Consulting Management Co., Ltd [Member] | Capital Units [Member]</t>
        </is>
      </c>
    </row>
    <row r="14">
      <c r="A14" s="3" t="inlineStr">
        <is>
          <t>ORGANIZATION AND BUSINESS</t>
        </is>
      </c>
    </row>
    <row r="15">
      <c r="A15" s="4" t="inlineStr">
        <is>
          <t>Common Stock, Value, Issued | ¥</t>
        </is>
      </c>
      <c r="G15" s="9" t="n">
        <v>5000000</v>
      </c>
    </row>
    <row r="16">
      <c r="A16" s="4" t="inlineStr">
        <is>
          <t>Shenzhen Zhongwei Technology Co., Ltd [Member]</t>
        </is>
      </c>
    </row>
    <row r="17">
      <c r="A17" s="3" t="inlineStr">
        <is>
          <t>ORGANIZATION AND BUSINESS</t>
        </is>
      </c>
    </row>
    <row r="18">
      <c r="A18" s="4" t="inlineStr">
        <is>
          <t>Number of Agreements Signed | $</t>
        </is>
      </c>
      <c r="B18" s="6" t="n">
        <v>4</v>
      </c>
    </row>
    <row r="19">
      <c r="A19" s="4" t="inlineStr">
        <is>
          <t>Equity Method Investment, Ownership Percentage</t>
        </is>
      </c>
      <c r="D19" s="4" t="inlineStr">
        <is>
          <t>100.00%</t>
        </is>
      </c>
    </row>
    <row r="20">
      <c r="A20" s="4" t="inlineStr">
        <is>
          <t>Number of shares agree to issue</t>
        </is>
      </c>
      <c r="B20" s="5" t="n">
        <v>2640690</v>
      </c>
    </row>
    <row r="21">
      <c r="A21" s="4" t="inlineStr">
        <is>
          <t>Shares Issued, Price Per Share | $ / shares</t>
        </is>
      </c>
      <c r="B21" s="7" t="n">
        <v>0.001</v>
      </c>
    </row>
    <row r="22">
      <c r="A22" s="4" t="inlineStr">
        <is>
          <t>Service Fee Paid (as a percent)</t>
        </is>
      </c>
      <c r="B22" s="4" t="inlineStr">
        <is>
          <t>100.00%</t>
        </is>
      </c>
    </row>
    <row r="23">
      <c r="A23" s="4" t="inlineStr">
        <is>
          <t>American Institute Of Financial Intelligence LLC [Member]</t>
        </is>
      </c>
    </row>
    <row r="24">
      <c r="A24" s="3" t="inlineStr">
        <is>
          <t>ORGANIZATION AND BUSINESS</t>
        </is>
      </c>
    </row>
    <row r="25">
      <c r="A25" s="4" t="inlineStr">
        <is>
          <t>Equity Method Investment, Ownership Percentage</t>
        </is>
      </c>
      <c r="F25" s="4" t="inlineStr">
        <is>
          <t>5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t>
        </is>
      </c>
      <c r="B1" s="2" t="inlineStr">
        <is>
          <t>3 Months Ended</t>
        </is>
      </c>
      <c r="E1" s="2" t="inlineStr">
        <is>
          <t>12 Months Ended</t>
        </is>
      </c>
    </row>
    <row r="2">
      <c r="B2" s="2" t="inlineStr">
        <is>
          <t>Mar. 31, 2021CNY (¥)</t>
        </is>
      </c>
      <c r="C2" s="2" t="inlineStr">
        <is>
          <t>Mar. 31, 2021USD ($)</t>
        </is>
      </c>
      <c r="D2" s="2" t="inlineStr">
        <is>
          <t>Mar. 31, 2020USD ($)</t>
        </is>
      </c>
      <c r="E2" s="2" t="inlineStr">
        <is>
          <t>Dec. 31, 2020USD ($)</t>
        </is>
      </c>
    </row>
    <row r="3">
      <c r="A3" s="3" t="inlineStr">
        <is>
          <t>SUMMARY OF SIGNIFICANT ACCOUNTING POLICIES</t>
        </is>
      </c>
    </row>
    <row r="4">
      <c r="A4" s="4" t="inlineStr">
        <is>
          <t>Effective Income Tax Rate Reconciliation, at Federal Statutory Income Tax Rate, Percent</t>
        </is>
      </c>
      <c r="B4" s="4" t="inlineStr">
        <is>
          <t>21.00%</t>
        </is>
      </c>
      <c r="C4" s="4" t="inlineStr">
        <is>
          <t>21.00%</t>
        </is>
      </c>
      <c r="D4" s="4" t="inlineStr">
        <is>
          <t>21.00%</t>
        </is>
      </c>
    </row>
    <row r="5">
      <c r="A5" s="4" t="inlineStr">
        <is>
          <t>Tax benefits recognized, percentage</t>
        </is>
      </c>
      <c r="B5" s="4" t="inlineStr">
        <is>
          <t>50.00%</t>
        </is>
      </c>
      <c r="C5" s="4" t="inlineStr">
        <is>
          <t>50.00%</t>
        </is>
      </c>
    </row>
    <row r="6">
      <c r="A6" s="4" t="inlineStr">
        <is>
          <t>Gross Revenue</t>
        </is>
      </c>
      <c r="C6" s="6" t="n">
        <v>13310</v>
      </c>
      <c r="D6" s="6" t="n">
        <v>114198</v>
      </c>
    </row>
    <row r="7">
      <c r="A7" s="4" t="inlineStr">
        <is>
          <t>Percentage</t>
        </is>
      </c>
      <c r="B7" s="4" t="inlineStr">
        <is>
          <t>10.00%</t>
        </is>
      </c>
      <c r="C7" s="4" t="inlineStr">
        <is>
          <t>10.00%</t>
        </is>
      </c>
      <c r="D7" s="4" t="inlineStr">
        <is>
          <t>10.00%</t>
        </is>
      </c>
    </row>
    <row r="8">
      <c r="A8" s="4" t="inlineStr">
        <is>
          <t>Marketing and advertising expenses</t>
        </is>
      </c>
      <c r="C8" s="6" t="n">
        <v>0</v>
      </c>
      <c r="D8" s="6" t="n">
        <v>13361</v>
      </c>
    </row>
    <row r="9">
      <c r="A9" s="4" t="inlineStr">
        <is>
          <t>Income tax rate</t>
        </is>
      </c>
      <c r="B9" s="4" t="inlineStr">
        <is>
          <t>57.00%</t>
        </is>
      </c>
      <c r="C9" s="4" t="inlineStr">
        <is>
          <t>57.00%</t>
        </is>
      </c>
      <c r="D9" s="4" t="inlineStr">
        <is>
          <t>57.00%</t>
        </is>
      </c>
    </row>
    <row r="10">
      <c r="A10" s="4" t="inlineStr">
        <is>
          <t>(Benefit) provision for income taxes</t>
        </is>
      </c>
      <c r="C10" s="6" t="n">
        <v>-62052</v>
      </c>
      <c r="D10" s="6" t="n">
        <v>-162623</v>
      </c>
    </row>
    <row r="11">
      <c r="A11" s="4" t="inlineStr">
        <is>
          <t>Acquired online application</t>
        </is>
      </c>
      <c r="B11" s="9" t="n">
        <v>176000</v>
      </c>
      <c r="C11" s="6" t="n">
        <v>26973</v>
      </c>
    </row>
    <row r="12">
      <c r="A12" s="4" t="inlineStr">
        <is>
          <t>Impairment charges</t>
        </is>
      </c>
      <c r="E12" s="6" t="n">
        <v>25492</v>
      </c>
    </row>
    <row r="13">
      <c r="A13" s="4" t="inlineStr">
        <is>
          <t>UNITED STATES</t>
        </is>
      </c>
    </row>
    <row r="14">
      <c r="A14" s="3" t="inlineStr">
        <is>
          <t>SUMMARY OF SIGNIFICANT ACCOUNTING POLICIES</t>
        </is>
      </c>
    </row>
    <row r="15">
      <c r="A15" s="4" t="inlineStr">
        <is>
          <t>Effective Income Tax Rate Reconciliation, at Federal Statutory Income Tax Rate, Percent</t>
        </is>
      </c>
      <c r="B15" s="4" t="inlineStr">
        <is>
          <t>21.00%</t>
        </is>
      </c>
      <c r="C15" s="4" t="inlineStr">
        <is>
          <t>21.00%</t>
        </is>
      </c>
    </row>
    <row r="16">
      <c r="A16" s="4" t="inlineStr">
        <is>
          <t>Gross Revenue</t>
        </is>
      </c>
      <c r="C16" s="6" t="n">
        <v>0</v>
      </c>
      <c r="D16" s="5" t="n">
        <v>114198</v>
      </c>
    </row>
    <row r="17">
      <c r="A17" s="4" t="inlineStr">
        <is>
          <t>People's Republic of China ("PRC")</t>
        </is>
      </c>
    </row>
    <row r="18">
      <c r="A18" s="3" t="inlineStr">
        <is>
          <t>SUMMARY OF SIGNIFICANT ACCOUNTING POLICIES</t>
        </is>
      </c>
    </row>
    <row r="19">
      <c r="A19" s="4" t="inlineStr">
        <is>
          <t>Income tax rate</t>
        </is>
      </c>
      <c r="B19" s="4" t="inlineStr">
        <is>
          <t>25.00%</t>
        </is>
      </c>
      <c r="C19" s="4" t="inlineStr">
        <is>
          <t>25.00%</t>
        </is>
      </c>
    </row>
    <row r="20">
      <c r="A20" s="4" t="inlineStr">
        <is>
          <t>People's Republic of China ("PRC") | AEC Southern Shenzhen</t>
        </is>
      </c>
    </row>
    <row r="21">
      <c r="A21" s="3" t="inlineStr">
        <is>
          <t>SUMMARY OF SIGNIFICANT ACCOUNTING POLICIES</t>
        </is>
      </c>
    </row>
    <row r="22">
      <c r="A22" s="4" t="inlineStr">
        <is>
          <t>(Benefit) provision for income taxes</t>
        </is>
      </c>
      <c r="D22" s="6" t="n">
        <v>0</v>
      </c>
    </row>
    <row r="23">
      <c r="A23" s="4" t="inlineStr">
        <is>
          <t>Gross Revenue [Member]</t>
        </is>
      </c>
    </row>
    <row r="24">
      <c r="A24" s="3" t="inlineStr">
        <is>
          <t>SUMMARY OF SIGNIFICANT ACCOUNTING POLICIES</t>
        </is>
      </c>
    </row>
    <row r="25">
      <c r="A25" s="4" t="inlineStr">
        <is>
          <t>Gross Revenue</t>
        </is>
      </c>
      <c r="C25" s="6" t="n">
        <v>13310</v>
      </c>
    </row>
    <row r="26">
      <c r="A26" s="4" t="inlineStr">
        <is>
          <t>Shenzhen Zhongwei Technology Co., Ltd [Member]</t>
        </is>
      </c>
    </row>
    <row r="27">
      <c r="A27" s="3" t="inlineStr">
        <is>
          <t>SUMMARY OF SIGNIFICANT ACCOUNTING POLICIES</t>
        </is>
      </c>
    </row>
    <row r="28">
      <c r="A28" s="4" t="inlineStr">
        <is>
          <t>Business Acquisition, Percentage of Voting Interests Acquired</t>
        </is>
      </c>
      <c r="E28" s="4" t="inlineStr">
        <is>
          <t>100.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property and equipment (Details)</t>
        </is>
      </c>
      <c r="B1" s="2" t="inlineStr">
        <is>
          <t>3 Months Ended</t>
        </is>
      </c>
    </row>
    <row r="2">
      <c r="B2" s="2" t="inlineStr">
        <is>
          <t>Mar. 31, 2021</t>
        </is>
      </c>
    </row>
    <row r="3">
      <c r="A3" s="4" t="inlineStr">
        <is>
          <t>Office furniture</t>
        </is>
      </c>
    </row>
    <row r="4">
      <c r="A4" s="3" t="inlineStr">
        <is>
          <t>Property, Plant and Equipment [Line Items]</t>
        </is>
      </c>
    </row>
    <row r="5">
      <c r="A5" s="4" t="inlineStr">
        <is>
          <t>Estimated useful lives</t>
        </is>
      </c>
      <c r="B5" s="4" t="inlineStr">
        <is>
          <t>5 years</t>
        </is>
      </c>
    </row>
    <row r="6">
      <c r="A6" s="4" t="inlineStr">
        <is>
          <t>Electronic equipment</t>
        </is>
      </c>
    </row>
    <row r="7">
      <c r="A7" s="3" t="inlineStr">
        <is>
          <t>Property, Plant and Equipment [Line Items]</t>
        </is>
      </c>
    </row>
    <row r="8">
      <c r="A8" s="4" t="inlineStr">
        <is>
          <t>Estimated useful lives</t>
        </is>
      </c>
      <c r="B8"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15" customWidth="1" min="2" max="2"/>
  </cols>
  <sheetData>
    <row r="1">
      <c r="A1" s="1" t="inlineStr">
        <is>
          <t>SUMMARY OF SIGNIFICANT ACCOUNTING POLICIES - Intangible Asset (Details)</t>
        </is>
      </c>
      <c r="B1" s="2" t="inlineStr">
        <is>
          <t>3 Months Ended</t>
        </is>
      </c>
    </row>
    <row r="2">
      <c r="B2" s="2" t="inlineStr">
        <is>
          <t>Mar. 31, 2021</t>
        </is>
      </c>
    </row>
    <row r="3">
      <c r="A3" s="4" t="inlineStr">
        <is>
          <t>Software development</t>
        </is>
      </c>
    </row>
    <row r="4">
      <c r="A4" s="3" t="inlineStr">
        <is>
          <t>Acquired Finite-Lived Intangible Assets [Line Items]</t>
        </is>
      </c>
    </row>
    <row r="5">
      <c r="A5" s="4" t="inlineStr">
        <is>
          <t>Acquired intangible asset useful life</t>
        </is>
      </c>
      <c r="B5" s="4" t="inlineStr">
        <is>
          <t>10 years</t>
        </is>
      </c>
    </row>
    <row r="6">
      <c r="A6" s="4" t="inlineStr">
        <is>
          <t>Software</t>
        </is>
      </c>
    </row>
    <row r="7">
      <c r="A7" s="3" t="inlineStr">
        <is>
          <t>Acquired Finite-Lived Intangible Assets [Line Items]</t>
        </is>
      </c>
    </row>
    <row r="8">
      <c r="A8" s="4" t="inlineStr">
        <is>
          <t>Residual value rate</t>
        </is>
      </c>
      <c r="B8" s="4" t="inlineStr">
        <is>
          <t>0.00%</t>
        </is>
      </c>
    </row>
    <row r="9">
      <c r="A9" s="4" t="inlineStr">
        <is>
          <t>Estimated useful lives (years)</t>
        </is>
      </c>
      <c r="B9"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ACCOUNTS RECEIVABLES (Details) - USD ($)</t>
        </is>
      </c>
      <c r="B1" s="2" t="inlineStr">
        <is>
          <t>3 Months Ended</t>
        </is>
      </c>
      <c r="D1" s="2" t="inlineStr">
        <is>
          <t>12 Months Ended</t>
        </is>
      </c>
    </row>
    <row r="2">
      <c r="B2" s="2" t="inlineStr">
        <is>
          <t>Mar. 31, 2021</t>
        </is>
      </c>
      <c r="C2" s="2" t="inlineStr">
        <is>
          <t>Mar. 31, 2020</t>
        </is>
      </c>
      <c r="D2" s="2" t="inlineStr">
        <is>
          <t>Dec. 31, 2020</t>
        </is>
      </c>
      <c r="E2" s="2" t="inlineStr">
        <is>
          <t>Mar. 31, 2021</t>
        </is>
      </c>
      <c r="F2" s="2" t="inlineStr">
        <is>
          <t>Dec. 31, 2020</t>
        </is>
      </c>
    </row>
    <row r="3">
      <c r="A3" s="3" t="inlineStr">
        <is>
          <t>ACCOUNTS RECEIVABLES</t>
        </is>
      </c>
    </row>
    <row r="4">
      <c r="A4" s="4" t="inlineStr">
        <is>
          <t>Accounts receivable</t>
        </is>
      </c>
      <c r="E4" s="6" t="n">
        <v>3712924</v>
      </c>
      <c r="F4" s="6" t="n">
        <v>3717282</v>
      </c>
    </row>
    <row r="5">
      <c r="A5" s="4" t="inlineStr">
        <is>
          <t>Allowance for bad debts</t>
        </is>
      </c>
      <c r="B5" s="6" t="n">
        <v>-3575615</v>
      </c>
      <c r="C5" s="6" t="n">
        <v>-2605348</v>
      </c>
      <c r="D5" s="6" t="n">
        <v>-2605348</v>
      </c>
      <c r="E5" s="5" t="n">
        <v>-3575615</v>
      </c>
      <c r="F5" s="5" t="n">
        <v>-3575615</v>
      </c>
    </row>
    <row r="6">
      <c r="A6" s="4" t="inlineStr">
        <is>
          <t>Accounts receivable, net</t>
        </is>
      </c>
      <c r="E6" s="6" t="n">
        <v>137309</v>
      </c>
      <c r="F6" s="6" t="n">
        <v>141667</v>
      </c>
    </row>
    <row r="7">
      <c r="A7" s="3" t="inlineStr">
        <is>
          <t>Activity in the allowance for doubtful accounts</t>
        </is>
      </c>
    </row>
    <row r="8">
      <c r="A8" s="4" t="inlineStr">
        <is>
          <t>Balance, beginning of year</t>
        </is>
      </c>
      <c r="B8" s="5" t="n">
        <v>3575615</v>
      </c>
      <c r="C8" s="5" t="n">
        <v>2605348</v>
      </c>
      <c r="D8" s="5" t="n">
        <v>2605348</v>
      </c>
    </row>
    <row r="9">
      <c r="A9" s="4" t="inlineStr">
        <is>
          <t>Provision (net of recover)</t>
        </is>
      </c>
      <c r="B9" s="5" t="n">
        <v>0</v>
      </c>
      <c r="C9" s="6" t="n">
        <v>158411</v>
      </c>
      <c r="D9" s="5" t="n">
        <v>970267</v>
      </c>
    </row>
    <row r="10">
      <c r="A10" s="4" t="inlineStr">
        <is>
          <t>Amounts written off, net of recoveries</t>
        </is>
      </c>
      <c r="B10" s="5" t="n">
        <v>0</v>
      </c>
      <c r="D10" s="5" t="n">
        <v>0</v>
      </c>
    </row>
    <row r="11">
      <c r="A11" s="4" t="inlineStr">
        <is>
          <t>Balance, end of year</t>
        </is>
      </c>
      <c r="B11" s="6" t="n">
        <v>3575615</v>
      </c>
      <c r="D11" s="6" t="n">
        <v>35756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XED ASSETS, NET - Fixed Assets, Net (Details) - USD ($)</t>
        </is>
      </c>
      <c r="B1" s="2" t="inlineStr">
        <is>
          <t>Mar. 31, 2021</t>
        </is>
      </c>
      <c r="C1" s="2" t="inlineStr">
        <is>
          <t>Dec. 31, 2020</t>
        </is>
      </c>
    </row>
    <row r="2">
      <c r="A2" s="3" t="inlineStr">
        <is>
          <t>Property, Plant and Equipment [Line Items]</t>
        </is>
      </c>
    </row>
    <row r="3">
      <c r="A3" s="4" t="inlineStr">
        <is>
          <t>Less: accumulated depreciation</t>
        </is>
      </c>
      <c r="B3" s="6" t="n">
        <v>-5629</v>
      </c>
      <c r="C3" s="6" t="n">
        <v>-4665</v>
      </c>
    </row>
    <row r="4">
      <c r="A4" s="4" t="inlineStr">
        <is>
          <t>Fixed asset - net</t>
        </is>
      </c>
      <c r="B4" s="5" t="n">
        <v>6506</v>
      </c>
      <c r="C4" s="5" t="n">
        <v>7520</v>
      </c>
    </row>
    <row r="5">
      <c r="A5" s="4" t="inlineStr">
        <is>
          <t>Electronic equipment</t>
        </is>
      </c>
    </row>
    <row r="6">
      <c r="A6" s="3" t="inlineStr">
        <is>
          <t>Property, Plant and Equipment [Line Items]</t>
        </is>
      </c>
    </row>
    <row r="7">
      <c r="A7" s="4" t="inlineStr">
        <is>
          <t>Fixed asset - Gross</t>
        </is>
      </c>
      <c r="B7" s="5" t="n">
        <v>11266</v>
      </c>
      <c r="C7" s="5" t="n">
        <v>11313</v>
      </c>
    </row>
    <row r="8">
      <c r="A8" s="4" t="inlineStr">
        <is>
          <t>Office furniture</t>
        </is>
      </c>
    </row>
    <row r="9">
      <c r="A9" s="3" t="inlineStr">
        <is>
          <t>Property, Plant and Equipment [Line Items]</t>
        </is>
      </c>
    </row>
    <row r="10">
      <c r="A10" s="4" t="inlineStr">
        <is>
          <t>Fixed asset - Gross</t>
        </is>
      </c>
      <c r="B10" s="6" t="n">
        <v>868</v>
      </c>
      <c r="C10" s="6" t="n">
        <v>8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300805</v>
      </c>
      <c r="C4" s="6" t="n">
        <v>-493688</v>
      </c>
    </row>
    <row r="5">
      <c r="A5" s="3" t="inlineStr">
        <is>
          <t>Adjustments to reconcile net (loss) including noncontrolling interest to net cash (Used in) operating activities:</t>
        </is>
      </c>
    </row>
    <row r="6">
      <c r="A6" s="4" t="inlineStr">
        <is>
          <t>Deferred tax provision (benefit)</t>
        </is>
      </c>
      <c r="B6" s="5" t="n">
        <v>-61635</v>
      </c>
      <c r="C6" s="5" t="n">
        <v>-104162</v>
      </c>
    </row>
    <row r="7">
      <c r="A7" s="4" t="inlineStr">
        <is>
          <t>Stock-based compensation expense</t>
        </is>
      </c>
      <c r="B7" s="5" t="n">
        <v>0</v>
      </c>
      <c r="C7" s="5" t="n">
        <v>7000</v>
      </c>
    </row>
    <row r="8">
      <c r="A8" s="4" t="inlineStr">
        <is>
          <t>Provision for doubtful accounts</t>
        </is>
      </c>
      <c r="B8" s="5" t="n">
        <v>0</v>
      </c>
      <c r="C8" s="5" t="n">
        <v>158411</v>
      </c>
      <c r="D8" s="6" t="n">
        <v>970267</v>
      </c>
    </row>
    <row r="9">
      <c r="A9" s="4" t="inlineStr">
        <is>
          <t>Depreciation expense for fixed assets</t>
        </is>
      </c>
      <c r="B9" s="5" t="n">
        <v>993</v>
      </c>
      <c r="C9" s="5" t="n">
        <v>556</v>
      </c>
    </row>
    <row r="10">
      <c r="A10" s="4" t="inlineStr">
        <is>
          <t>Amortization expense for learning platform</t>
        </is>
      </c>
      <c r="B10" s="5" t="n">
        <v>3000</v>
      </c>
      <c r="C10" s="5" t="n">
        <v>3000</v>
      </c>
    </row>
    <row r="11">
      <c r="A11" s="4" t="inlineStr">
        <is>
          <t>Amortization expense</t>
        </is>
      </c>
      <c r="B11" s="5" t="n">
        <v>34045</v>
      </c>
      <c r="C11" s="5" t="n">
        <v>34045</v>
      </c>
    </row>
    <row r="12">
      <c r="A12" s="3" t="inlineStr">
        <is>
          <t>Change in operating assets and liabilities:</t>
        </is>
      </c>
    </row>
    <row r="13">
      <c r="A13" s="4" t="inlineStr">
        <is>
          <t>in other assets and liabilities</t>
        </is>
      </c>
      <c r="B13" s="5" t="n">
        <v>1625</v>
      </c>
      <c r="C13" s="5" t="n">
        <v>7195</v>
      </c>
    </row>
    <row r="14">
      <c r="A14" s="4" t="inlineStr">
        <is>
          <t>in accounts receivable</t>
        </is>
      </c>
      <c r="B14" s="5" t="n">
        <v>5743</v>
      </c>
      <c r="C14" s="5" t="n">
        <v>486713</v>
      </c>
    </row>
    <row r="15">
      <c r="A15" s="4" t="inlineStr">
        <is>
          <t>in prepaid expenses</t>
        </is>
      </c>
      <c r="B15" s="5" t="n">
        <v>36232</v>
      </c>
      <c r="C15" s="5" t="n">
        <v>6296</v>
      </c>
    </row>
    <row r="16">
      <c r="A16" s="4" t="inlineStr">
        <is>
          <t>in security deposits</t>
        </is>
      </c>
      <c r="B16" s="5" t="n">
        <v>0</v>
      </c>
      <c r="C16" s="5" t="n">
        <v>0</v>
      </c>
    </row>
    <row r="17">
      <c r="A17" s="4" t="inlineStr">
        <is>
          <t>in accounts payable and accrued expenses</t>
        </is>
      </c>
      <c r="B17" s="5" t="n">
        <v>261987</v>
      </c>
      <c r="C17" s="5" t="n">
        <v>-209487</v>
      </c>
    </row>
    <row r="18">
      <c r="A18" s="4" t="inlineStr">
        <is>
          <t>in taxes payable</t>
        </is>
      </c>
      <c r="B18" s="5" t="n">
        <v>-1483</v>
      </c>
      <c r="C18" s="5" t="n">
        <v>-64705</v>
      </c>
    </row>
    <row r="19">
      <c r="A19" s="4" t="inlineStr">
        <is>
          <t>in deferred revenue</t>
        </is>
      </c>
      <c r="B19" s="5" t="n">
        <v>-3600</v>
      </c>
      <c r="C19" s="5" t="n">
        <v>0</v>
      </c>
    </row>
    <row r="20">
      <c r="A20" s="4" t="inlineStr">
        <is>
          <t>in advances from clients</t>
        </is>
      </c>
      <c r="B20" s="5" t="n">
        <v>15854</v>
      </c>
      <c r="C20" s="5" t="n">
        <v>43672</v>
      </c>
    </row>
    <row r="21">
      <c r="A21" s="4" t="inlineStr">
        <is>
          <t>Net cash (used in) operating activities</t>
        </is>
      </c>
      <c r="B21" s="5" t="n">
        <v>-8044</v>
      </c>
      <c r="C21" s="5" t="n">
        <v>-125154</v>
      </c>
    </row>
    <row r="22">
      <c r="A22" s="3" t="inlineStr">
        <is>
          <t>Cash flows from financing activities:</t>
        </is>
      </c>
    </row>
    <row r="23">
      <c r="A23" s="4" t="inlineStr">
        <is>
          <t>(Repayment) of short-term loan</t>
        </is>
      </c>
      <c r="B23" s="5" t="n">
        <v>0</v>
      </c>
      <c r="C23" s="5" t="n">
        <v>-98434</v>
      </c>
    </row>
    <row r="24">
      <c r="A24" s="4" t="inlineStr">
        <is>
          <t>Net cash provided by financing activities</t>
        </is>
      </c>
      <c r="B24" s="5" t="n">
        <v>0</v>
      </c>
      <c r="C24" s="5" t="n">
        <v>-98434</v>
      </c>
    </row>
    <row r="25">
      <c r="A25" s="4" t="inlineStr">
        <is>
          <t>Net cash provided by financing activities</t>
        </is>
      </c>
      <c r="B25" s="5" t="n">
        <v>0</v>
      </c>
      <c r="C25" s="5" t="n">
        <v>-98434</v>
      </c>
    </row>
    <row r="26">
      <c r="A26" s="4" t="inlineStr">
        <is>
          <t>Effect of exchange rates changes on cash</t>
        </is>
      </c>
      <c r="B26" s="5" t="n">
        <v>-1141</v>
      </c>
      <c r="C26" s="5" t="n">
        <v>-136</v>
      </c>
    </row>
    <row r="27">
      <c r="A27" s="4" t="inlineStr">
        <is>
          <t>Net change in cash</t>
        </is>
      </c>
      <c r="B27" s="5" t="n">
        <v>-9185</v>
      </c>
      <c r="C27" s="5" t="n">
        <v>-223724</v>
      </c>
    </row>
    <row r="28">
      <c r="A28" s="4" t="inlineStr">
        <is>
          <t>Cash at beginning of period</t>
        </is>
      </c>
      <c r="B28" s="5" t="n">
        <v>911658</v>
      </c>
      <c r="C28" s="5" t="n">
        <v>1035395</v>
      </c>
      <c r="D28" s="5" t="n">
        <v>1035395</v>
      </c>
    </row>
    <row r="29">
      <c r="A29" s="4" t="inlineStr">
        <is>
          <t>Cash at end of period</t>
        </is>
      </c>
      <c r="B29" s="5" t="n">
        <v>902473</v>
      </c>
      <c r="C29" s="5" t="n">
        <v>811671</v>
      </c>
      <c r="D29" s="6" t="n">
        <v>911658</v>
      </c>
    </row>
    <row r="30">
      <c r="A30" s="4" t="inlineStr">
        <is>
          <t>Less cash of discontinued operations - end of period</t>
        </is>
      </c>
      <c r="B30" s="5" t="n">
        <v>0</v>
      </c>
      <c r="C30" s="5" t="n">
        <v>0</v>
      </c>
    </row>
    <row r="31">
      <c r="A31" s="4" t="inlineStr">
        <is>
          <t>Cash of continuing operations - end of period</t>
        </is>
      </c>
      <c r="B31" s="5" t="n">
        <v>902473</v>
      </c>
      <c r="C31" s="5" t="n">
        <v>811671</v>
      </c>
    </row>
    <row r="32">
      <c r="A32" s="3" t="inlineStr">
        <is>
          <t>Supplemental disclosure of cash flow information</t>
        </is>
      </c>
    </row>
    <row r="33">
      <c r="A33" s="4" t="inlineStr">
        <is>
          <t>Cash paid for income taxes</t>
        </is>
      </c>
      <c r="B33" s="5" t="n">
        <v>0</v>
      </c>
      <c r="C33" s="5" t="n">
        <v>8028</v>
      </c>
    </row>
    <row r="34">
      <c r="A34" s="4" t="inlineStr">
        <is>
          <t>Cash paid for interest</t>
        </is>
      </c>
      <c r="B34" s="6" t="n">
        <v>0</v>
      </c>
      <c r="C34" s="6" t="n">
        <v>15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XED ASSETS, NET - Additional Information (Details) - USD ($)</t>
        </is>
      </c>
      <c r="B1" s="2" t="inlineStr">
        <is>
          <t>3 Months Ended</t>
        </is>
      </c>
    </row>
    <row r="2">
      <c r="B2" s="2" t="inlineStr">
        <is>
          <t>Mar. 31, 2021</t>
        </is>
      </c>
      <c r="C2" s="2" t="inlineStr">
        <is>
          <t>Mar. 31, 2020</t>
        </is>
      </c>
    </row>
    <row r="3">
      <c r="A3" s="3" t="inlineStr">
        <is>
          <t>FIXED ASSET, NET</t>
        </is>
      </c>
    </row>
    <row r="4">
      <c r="A4" s="4" t="inlineStr">
        <is>
          <t>Depreciation expense for fixed assets</t>
        </is>
      </c>
      <c r="B4" s="6" t="n">
        <v>993</v>
      </c>
      <c r="C4" s="6" t="n">
        <v>5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 Gross Carrying Amount and Accumulated Amortization (Details) - USD ($)</t>
        </is>
      </c>
      <c r="B1" s="2" t="inlineStr">
        <is>
          <t>Mar. 31, 2021</t>
        </is>
      </c>
      <c r="C1" s="2" t="inlineStr">
        <is>
          <t>Dec. 31, 2020</t>
        </is>
      </c>
    </row>
    <row r="2">
      <c r="A2" s="4" t="inlineStr">
        <is>
          <t>Less: accumulated amortization</t>
        </is>
      </c>
      <c r="B2" s="6" t="n">
        <v>-645814</v>
      </c>
      <c r="C2" s="6" t="n">
        <v>-608768</v>
      </c>
    </row>
    <row r="3">
      <c r="A3" s="4" t="inlineStr">
        <is>
          <t>Intangible asset - net</t>
        </is>
      </c>
      <c r="B3" s="5" t="n">
        <v>87000</v>
      </c>
      <c r="C3" s="5" t="n">
        <v>124046</v>
      </c>
    </row>
    <row r="4">
      <c r="A4" s="4" t="inlineStr">
        <is>
          <t>Intangible asset: online campus system</t>
        </is>
      </c>
    </row>
    <row r="5">
      <c r="A5" s="4" t="inlineStr">
        <is>
          <t>Intangible asset, gross</t>
        </is>
      </c>
      <c r="B5" s="5" t="n">
        <v>612814</v>
      </c>
      <c r="C5" s="5" t="n">
        <v>612814</v>
      </c>
    </row>
    <row r="6">
      <c r="A6" s="4" t="inlineStr">
        <is>
          <t>Intangible asset: learning platform</t>
        </is>
      </c>
    </row>
    <row r="7">
      <c r="A7" s="4" t="inlineStr">
        <is>
          <t>Intangible asset, gross</t>
        </is>
      </c>
      <c r="B7" s="6" t="n">
        <v>120000</v>
      </c>
      <c r="C7" s="6" t="n">
        <v>1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 NET - Future Amortization Expense (Details) - USD ($)</t>
        </is>
      </c>
      <c r="B1" s="2" t="inlineStr">
        <is>
          <t>Mar. 31, 2021</t>
        </is>
      </c>
      <c r="C1" s="2" t="inlineStr">
        <is>
          <t>Dec. 31, 2020</t>
        </is>
      </c>
    </row>
    <row r="2">
      <c r="A2" s="3" t="inlineStr">
        <is>
          <t>INTANGIBLE ASSET, NET</t>
        </is>
      </c>
    </row>
    <row r="3">
      <c r="A3" s="4" t="inlineStr">
        <is>
          <t>2021</t>
        </is>
      </c>
      <c r="B3" s="6" t="n">
        <v>9000</v>
      </c>
    </row>
    <row r="4">
      <c r="A4" s="4" t="inlineStr">
        <is>
          <t>2022</t>
        </is>
      </c>
      <c r="B4" s="5" t="n">
        <v>12000</v>
      </c>
    </row>
    <row r="5">
      <c r="A5" s="4" t="inlineStr">
        <is>
          <t>2023 and after</t>
        </is>
      </c>
      <c r="B5" s="5" t="n">
        <v>66000</v>
      </c>
    </row>
    <row r="6">
      <c r="A6" s="4" t="inlineStr">
        <is>
          <t>Intangible asset - net</t>
        </is>
      </c>
      <c r="B6" s="6" t="n">
        <v>87000</v>
      </c>
      <c r="C6" s="6" t="n">
        <v>1240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INTANGIBLE ASSET, NET - Additional Disclosure (Details)</t>
        </is>
      </c>
      <c r="B1" s="2" t="inlineStr">
        <is>
          <t>3 Months Ended</t>
        </is>
      </c>
      <c r="E1" s="2" t="inlineStr">
        <is>
          <t>12 Months Ended</t>
        </is>
      </c>
    </row>
    <row r="2">
      <c r="B2" s="2" t="inlineStr">
        <is>
          <t>Mar. 31, 2021CNY (¥)</t>
        </is>
      </c>
      <c r="C2" s="2" t="inlineStr">
        <is>
          <t>Mar. 31, 2021USD ($)</t>
        </is>
      </c>
      <c r="D2" s="2" t="inlineStr">
        <is>
          <t>Mar. 31, 2020USD ($)</t>
        </is>
      </c>
      <c r="E2" s="2" t="inlineStr">
        <is>
          <t>Dec. 31, 2020USD ($)</t>
        </is>
      </c>
    </row>
    <row r="3">
      <c r="A3" s="4" t="inlineStr">
        <is>
          <t>Amortization of Intangible Assets</t>
        </is>
      </c>
      <c r="C3" s="6" t="n">
        <v>37045</v>
      </c>
      <c r="D3" s="6" t="n">
        <v>37045</v>
      </c>
    </row>
    <row r="4">
      <c r="A4" s="4" t="inlineStr">
        <is>
          <t>Acquired online application</t>
        </is>
      </c>
      <c r="B4" s="9" t="n">
        <v>176000</v>
      </c>
      <c r="C4" s="5" t="n">
        <v>26973</v>
      </c>
    </row>
    <row r="5">
      <c r="A5" s="4" t="inlineStr">
        <is>
          <t>Impairment charges</t>
        </is>
      </c>
      <c r="E5" s="6" t="n">
        <v>25492</v>
      </c>
    </row>
    <row r="6">
      <c r="A6" s="4" t="inlineStr">
        <is>
          <t>Software Development in Progress of R&amp;D</t>
        </is>
      </c>
    </row>
    <row r="7">
      <c r="A7" s="4" t="inlineStr">
        <is>
          <t>Acquired online application</t>
        </is>
      </c>
      <c r="B7" s="9" t="n">
        <v>176000</v>
      </c>
      <c r="C7" s="6" t="n">
        <v>26973</v>
      </c>
    </row>
    <row r="8">
      <c r="A8" s="4" t="inlineStr">
        <is>
          <t>Impairment charges</t>
        </is>
      </c>
      <c r="E8" s="6" t="n">
        <v>2549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GOODWILL (Details) - USD ($)</t>
        </is>
      </c>
      <c r="B1" s="2" t="inlineStr">
        <is>
          <t>Mar. 31, 2021</t>
        </is>
      </c>
      <c r="C1" s="2" t="inlineStr">
        <is>
          <t>Dec. 31, 2020</t>
        </is>
      </c>
      <c r="D1" s="2" t="inlineStr">
        <is>
          <t>Aug. 18, 2020</t>
        </is>
      </c>
    </row>
    <row r="2">
      <c r="A2" s="4" t="inlineStr">
        <is>
          <t>Goodwill</t>
        </is>
      </c>
      <c r="B2" s="6" t="n">
        <v>139725</v>
      </c>
      <c r="C2" s="6" t="n">
        <v>139725</v>
      </c>
    </row>
    <row r="3">
      <c r="A3" s="4" t="inlineStr">
        <is>
          <t>Shenzhen Zhongwei Technology Co., Ltd [Member]</t>
        </is>
      </c>
    </row>
    <row r="4">
      <c r="A4" s="4" t="inlineStr">
        <is>
          <t>Goodwill</t>
        </is>
      </c>
      <c r="D4" s="6" t="n">
        <v>1397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8" customWidth="1" min="1" max="1"/>
    <col width="21" customWidth="1" min="2" max="2"/>
    <col width="21" customWidth="1" min="3" max="3"/>
    <col width="21" customWidth="1" min="4" max="4"/>
  </cols>
  <sheetData>
    <row r="1">
      <c r="A1" s="1" t="inlineStr">
        <is>
          <t>SECURITY DEPOSITS (Details)</t>
        </is>
      </c>
      <c r="B1" s="2" t="inlineStr">
        <is>
          <t>Mar. 31, 2021CNY (¥)</t>
        </is>
      </c>
      <c r="C1" s="2" t="inlineStr">
        <is>
          <t>Mar. 31, 2021USD ($)</t>
        </is>
      </c>
      <c r="D1" s="2" t="inlineStr">
        <is>
          <t>Dec. 31, 2020USD ($)</t>
        </is>
      </c>
    </row>
    <row r="2">
      <c r="A2" s="4" t="inlineStr">
        <is>
          <t>Security deposits</t>
        </is>
      </c>
      <c r="C2" s="6" t="n">
        <v>23202</v>
      </c>
      <c r="D2" s="6" t="n">
        <v>23297</v>
      </c>
    </row>
    <row r="3">
      <c r="A3" s="4" t="inlineStr">
        <is>
          <t>AEC New York</t>
        </is>
      </c>
    </row>
    <row r="4">
      <c r="A4" s="4" t="inlineStr">
        <is>
          <t>Security deposits</t>
        </is>
      </c>
      <c r="C4" s="5" t="n">
        <v>0</v>
      </c>
    </row>
    <row r="5">
      <c r="A5" s="4" t="inlineStr">
        <is>
          <t>AEC Shenzhen</t>
        </is>
      </c>
    </row>
    <row r="6">
      <c r="A6" s="4" t="inlineStr">
        <is>
          <t>Security deposits</t>
        </is>
      </c>
      <c r="B6" s="9" t="n">
        <v>152012</v>
      </c>
      <c r="C6" s="6" t="n">
        <v>232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5" customWidth="1" min="2" max="2"/>
    <col width="14" customWidth="1" min="3" max="3"/>
    <col width="21" customWidth="1" min="4" max="4"/>
    <col width="21" customWidth="1" min="5" max="5"/>
  </cols>
  <sheetData>
    <row r="1">
      <c r="A1" s="1" t="inlineStr">
        <is>
          <t>CONCENTRATION OF CREDIT AND BUSINESS RISK (Details)</t>
        </is>
      </c>
      <c r="B1" s="2" t="inlineStr">
        <is>
          <t>3 Months Ended</t>
        </is>
      </c>
    </row>
    <row r="2">
      <c r="B2" s="2" t="inlineStr">
        <is>
          <t>Mar. 31, 2021HKD ($)item</t>
        </is>
      </c>
      <c r="C2" s="2" t="inlineStr">
        <is>
          <t>Mar. 31, 2020</t>
        </is>
      </c>
      <c r="D2" s="2" t="inlineStr">
        <is>
          <t>Mar. 31, 2021CNY (¥)</t>
        </is>
      </c>
      <c r="E2" s="2" t="inlineStr">
        <is>
          <t>Mar. 31, 2021USD ($)</t>
        </is>
      </c>
    </row>
    <row r="3">
      <c r="A3" s="4" t="inlineStr">
        <is>
          <t>Cash, FDIC Insured Amount | $</t>
        </is>
      </c>
      <c r="E3" s="6" t="n">
        <v>250000</v>
      </c>
    </row>
    <row r="4">
      <c r="A4" s="4" t="inlineStr">
        <is>
          <t>Cash, Uninsured Amount</t>
        </is>
      </c>
      <c r="B4" s="6" t="n">
        <v>500000</v>
      </c>
      <c r="D4" s="9" t="n">
        <v>500000</v>
      </c>
    </row>
    <row r="5">
      <c r="A5" s="4" t="inlineStr">
        <is>
          <t>Concentration Risk, Percentage</t>
        </is>
      </c>
      <c r="B5" s="4" t="inlineStr">
        <is>
          <t>10.00%</t>
        </is>
      </c>
      <c r="C5" s="4" t="inlineStr">
        <is>
          <t>10.00%</t>
        </is>
      </c>
    </row>
    <row r="6">
      <c r="A6" s="4" t="inlineStr">
        <is>
          <t>UNITED STATES</t>
        </is>
      </c>
    </row>
    <row r="7">
      <c r="A7" s="4" t="inlineStr">
        <is>
          <t>Number of commercial banks cash accounts</t>
        </is>
      </c>
      <c r="B7" s="5" t="n">
        <v>2</v>
      </c>
    </row>
    <row r="8">
      <c r="A8" s="4" t="inlineStr">
        <is>
          <t>People's Republic of China ("PRC")</t>
        </is>
      </c>
    </row>
    <row r="9">
      <c r="A9" s="4" t="inlineStr">
        <is>
          <t>Number of commercial banks cash accounts</t>
        </is>
      </c>
      <c r="B9" s="5" t="n">
        <v>6</v>
      </c>
    </row>
    <row r="10">
      <c r="A10" s="4" t="inlineStr">
        <is>
          <t>Hong Kong</t>
        </is>
      </c>
    </row>
    <row r="11">
      <c r="A11" s="4" t="inlineStr">
        <is>
          <t>Number of commercial banks cash accounts</t>
        </is>
      </c>
      <c r="B11" s="5"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AND BUSINESS RISK - Customers Gross Revenue (Details) - USD ($)</t>
        </is>
      </c>
      <c r="B1" s="2" t="inlineStr">
        <is>
          <t>3 Months Ended</t>
        </is>
      </c>
    </row>
    <row r="2">
      <c r="B2" s="2" t="inlineStr">
        <is>
          <t>Mar. 31, 2021</t>
        </is>
      </c>
      <c r="C2" s="2" t="inlineStr">
        <is>
          <t>Mar. 31, 2020</t>
        </is>
      </c>
    </row>
    <row r="3">
      <c r="A3" s="4" t="inlineStr">
        <is>
          <t>Gross Revenue</t>
        </is>
      </c>
      <c r="B3" s="6" t="n">
        <v>13310</v>
      </c>
      <c r="C3" s="6" t="n">
        <v>114198</v>
      </c>
    </row>
    <row r="4">
      <c r="A4" s="4" t="inlineStr">
        <is>
          <t>Percentage</t>
        </is>
      </c>
      <c r="B4" s="4" t="inlineStr">
        <is>
          <t>10.00%</t>
        </is>
      </c>
      <c r="C4" s="4" t="inlineStr">
        <is>
          <t>10.00%</t>
        </is>
      </c>
    </row>
    <row r="5">
      <c r="A5" s="4" t="inlineStr">
        <is>
          <t>Gross Revenue [Member]</t>
        </is>
      </c>
    </row>
    <row r="6">
      <c r="A6" s="4" t="inlineStr">
        <is>
          <t>Gross Revenue</t>
        </is>
      </c>
      <c r="B6" s="6" t="n">
        <v>13310</v>
      </c>
    </row>
    <row r="7">
      <c r="A7" s="4" t="inlineStr">
        <is>
          <t>Customer 1 [Member] | Gross Revenue [Member]</t>
        </is>
      </c>
    </row>
    <row r="8">
      <c r="A8" s="4" t="inlineStr">
        <is>
          <t>Gross Revenue</t>
        </is>
      </c>
      <c r="B8" s="6" t="n">
        <v>8280</v>
      </c>
      <c r="C8" s="6" t="n">
        <v>103980</v>
      </c>
    </row>
    <row r="9">
      <c r="A9" s="4" t="inlineStr">
        <is>
          <t>Percentage</t>
        </is>
      </c>
      <c r="B9" s="4" t="inlineStr">
        <is>
          <t>62.20%</t>
        </is>
      </c>
      <c r="C9" s="4" t="inlineStr">
        <is>
          <t>91.10%</t>
        </is>
      </c>
    </row>
    <row r="10">
      <c r="A10" s="4" t="inlineStr">
        <is>
          <t>Customer 1 [Member] | Accounts Receivable [Member]</t>
        </is>
      </c>
    </row>
    <row r="11">
      <c r="A11" s="4" t="inlineStr">
        <is>
          <t>Total accounts receivable</t>
        </is>
      </c>
      <c r="B11" s="6" t="n">
        <v>0</v>
      </c>
      <c r="C11" s="6" t="n">
        <v>1838069</v>
      </c>
    </row>
    <row r="12">
      <c r="A12" s="4" t="inlineStr">
        <is>
          <t>Percentage</t>
        </is>
      </c>
      <c r="B12" s="4" t="inlineStr">
        <is>
          <t>0.00%</t>
        </is>
      </c>
      <c r="C12" s="4" t="inlineStr">
        <is>
          <t>37.00%</t>
        </is>
      </c>
    </row>
    <row r="13">
      <c r="A13" s="4" t="inlineStr">
        <is>
          <t>Customer 2 [Member] | Gross Revenue [Member]</t>
        </is>
      </c>
    </row>
    <row r="14">
      <c r="A14" s="4" t="inlineStr">
        <is>
          <t>Gross Revenue</t>
        </is>
      </c>
      <c r="B14" s="6" t="n">
        <v>3639</v>
      </c>
    </row>
    <row r="15">
      <c r="A15" s="4" t="inlineStr">
        <is>
          <t>Percentage</t>
        </is>
      </c>
      <c r="B15" s="4" t="inlineStr">
        <is>
          <t>23.30%</t>
        </is>
      </c>
    </row>
    <row r="16">
      <c r="A16" s="4" t="inlineStr">
        <is>
          <t>Customer 2 [Member] | Accounts Receivable [Member]</t>
        </is>
      </c>
    </row>
    <row r="17">
      <c r="A17" s="4" t="inlineStr">
        <is>
          <t>Total accounts receivable</t>
        </is>
      </c>
      <c r="B17" s="6" t="n">
        <v>0</v>
      </c>
    </row>
    <row r="18">
      <c r="A18" s="4" t="inlineStr">
        <is>
          <t>Percentage</t>
        </is>
      </c>
      <c r="B18"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egment assets and liabilities of continuing and discontinued operations (Details) - USD ($)</t>
        </is>
      </c>
      <c r="B1" s="2" t="inlineStr">
        <is>
          <t>3 Months Ended</t>
        </is>
      </c>
    </row>
    <row r="2">
      <c r="B2" s="2" t="inlineStr">
        <is>
          <t>Mar. 31, 2021</t>
        </is>
      </c>
      <c r="C2" s="2" t="inlineStr">
        <is>
          <t>Mar. 31, 2020</t>
        </is>
      </c>
      <c r="D2" s="2" t="inlineStr">
        <is>
          <t>Dec. 31, 2020</t>
        </is>
      </c>
    </row>
    <row r="3">
      <c r="A3" s="3" t="inlineStr">
        <is>
          <t>Segment revenue:</t>
        </is>
      </c>
    </row>
    <row r="4">
      <c r="A4" s="4" t="inlineStr">
        <is>
          <t>Total revenue</t>
        </is>
      </c>
      <c r="B4" s="6" t="n">
        <v>13310</v>
      </c>
      <c r="C4" s="6" t="n">
        <v>114198</v>
      </c>
    </row>
    <row r="5">
      <c r="A5" s="4" t="inlineStr">
        <is>
          <t>Gross profit</t>
        </is>
      </c>
      <c r="B5" s="5" t="n">
        <v>10760</v>
      </c>
      <c r="C5" s="5" t="n">
        <v>3861</v>
      </c>
    </row>
    <row r="6">
      <c r="A6" s="3" t="inlineStr">
        <is>
          <t>SEGMENT REPORTING</t>
        </is>
      </c>
    </row>
    <row r="7">
      <c r="A7" s="4" t="inlineStr">
        <is>
          <t>Segment assets</t>
        </is>
      </c>
      <c r="B7" s="5" t="n">
        <v>2775614</v>
      </c>
      <c r="D7" s="6" t="n">
        <v>2824098</v>
      </c>
    </row>
    <row r="8">
      <c r="A8" s="4" t="inlineStr">
        <is>
          <t>Segment liabilities</t>
        </is>
      </c>
      <c r="B8" s="5" t="n">
        <v>4391098</v>
      </c>
      <c r="D8" s="5" t="n">
        <v>4141737</v>
      </c>
    </row>
    <row r="9">
      <c r="A9" s="4" t="inlineStr">
        <is>
          <t>UNITED STATES</t>
        </is>
      </c>
    </row>
    <row r="10">
      <c r="A10" s="3" t="inlineStr">
        <is>
          <t>Segment revenue:</t>
        </is>
      </c>
    </row>
    <row r="11">
      <c r="A11" s="4" t="inlineStr">
        <is>
          <t>Total revenue</t>
        </is>
      </c>
      <c r="B11" s="5" t="n">
        <v>0</v>
      </c>
      <c r="C11" s="5" t="n">
        <v>114198</v>
      </c>
    </row>
    <row r="12">
      <c r="A12" s="4" t="inlineStr">
        <is>
          <t>Gross profit</t>
        </is>
      </c>
      <c r="B12" s="5" t="n">
        <v>-2550</v>
      </c>
      <c r="C12" s="5" t="n">
        <v>5248</v>
      </c>
    </row>
    <row r="13">
      <c r="A13" s="3" t="inlineStr">
        <is>
          <t>SEGMENT REPORTING</t>
        </is>
      </c>
    </row>
    <row r="14">
      <c r="A14" s="4" t="inlineStr">
        <is>
          <t>Segment assets</t>
        </is>
      </c>
      <c r="B14" s="5" t="n">
        <v>1979299</v>
      </c>
      <c r="D14" s="5" t="n">
        <v>2106006</v>
      </c>
    </row>
    <row r="15">
      <c r="A15" s="4" t="inlineStr">
        <is>
          <t>Segment liabilities</t>
        </is>
      </c>
      <c r="B15" s="5" t="n">
        <v>2681691</v>
      </c>
      <c r="D15" s="5" t="n">
        <v>2695097</v>
      </c>
    </row>
    <row r="16">
      <c r="A16" s="4" t="inlineStr">
        <is>
          <t>BRITISH VIRGIN ISLAND</t>
        </is>
      </c>
    </row>
    <row r="17">
      <c r="A17" s="3" t="inlineStr">
        <is>
          <t>Segment revenue:</t>
        </is>
      </c>
    </row>
    <row r="18">
      <c r="A18" s="4" t="inlineStr">
        <is>
          <t>Total revenue</t>
        </is>
      </c>
      <c r="B18" s="5" t="n">
        <v>13310</v>
      </c>
      <c r="C18" s="5" t="n">
        <v>0</v>
      </c>
    </row>
    <row r="19">
      <c r="A19" s="4" t="inlineStr">
        <is>
          <t>Gross profit</t>
        </is>
      </c>
      <c r="B19" s="5" t="n">
        <v>13310</v>
      </c>
      <c r="C19" s="5" t="n">
        <v>-1387</v>
      </c>
    </row>
    <row r="20">
      <c r="A20" s="3" t="inlineStr">
        <is>
          <t>SEGMENT REPORTING</t>
        </is>
      </c>
    </row>
    <row r="21">
      <c r="A21" s="4" t="inlineStr">
        <is>
          <t>Segment assets</t>
        </is>
      </c>
      <c r="B21" s="5" t="n">
        <v>796315</v>
      </c>
      <c r="D21" s="5" t="n">
        <v>718092</v>
      </c>
    </row>
    <row r="22">
      <c r="A22" s="4" t="inlineStr">
        <is>
          <t>Segment liabilities</t>
        </is>
      </c>
      <c r="B22" s="5" t="n">
        <v>1709407</v>
      </c>
      <c r="D22" s="6" t="n">
        <v>1446640</v>
      </c>
    </row>
    <row r="23">
      <c r="A23" s="4" t="inlineStr">
        <is>
          <t>Placement advisory [Member]</t>
        </is>
      </c>
    </row>
    <row r="24">
      <c r="A24" s="3" t="inlineStr">
        <is>
          <t>Segment revenue:</t>
        </is>
      </c>
    </row>
    <row r="25">
      <c r="A25" s="4" t="inlineStr">
        <is>
          <t>Total revenue</t>
        </is>
      </c>
      <c r="B25" s="5" t="n">
        <v>3639</v>
      </c>
      <c r="C25" s="5" t="n">
        <v>0</v>
      </c>
    </row>
    <row r="26">
      <c r="A26" s="4" t="inlineStr">
        <is>
          <t>Placement advisory [Member] | UNITED STATES</t>
        </is>
      </c>
    </row>
    <row r="27">
      <c r="A27" s="3" t="inlineStr">
        <is>
          <t>Segment revenue:</t>
        </is>
      </c>
    </row>
    <row r="28">
      <c r="A28" s="4" t="inlineStr">
        <is>
          <t>Total revenue</t>
        </is>
      </c>
      <c r="B28" s="5" t="n">
        <v>0</v>
      </c>
      <c r="C28" s="5" t="n">
        <v>0</v>
      </c>
    </row>
    <row r="29">
      <c r="A29" s="4" t="inlineStr">
        <is>
          <t>Placement advisory [Member] | BRITISH VIRGIN ISLAND</t>
        </is>
      </c>
    </row>
    <row r="30">
      <c r="A30" s="3" t="inlineStr">
        <is>
          <t>Segment revenue:</t>
        </is>
      </c>
    </row>
    <row r="31">
      <c r="A31" s="4" t="inlineStr">
        <is>
          <t>Total revenue</t>
        </is>
      </c>
      <c r="B31" s="5" t="n">
        <v>3639</v>
      </c>
      <c r="C31" s="5" t="n">
        <v>0</v>
      </c>
    </row>
    <row r="32">
      <c r="A32" s="4" t="inlineStr">
        <is>
          <t>Career advisory [Member]</t>
        </is>
      </c>
    </row>
    <row r="33">
      <c r="A33" s="3" t="inlineStr">
        <is>
          <t>Segment revenue:</t>
        </is>
      </c>
    </row>
    <row r="34">
      <c r="A34" s="4" t="inlineStr">
        <is>
          <t>Total revenue</t>
        </is>
      </c>
      <c r="B34" s="5" t="n">
        <v>0</v>
      </c>
      <c r="C34" s="5" t="n">
        <v>113691</v>
      </c>
    </row>
    <row r="35">
      <c r="A35" s="4" t="inlineStr">
        <is>
          <t>Career advisory [Member] | UNITED STATES</t>
        </is>
      </c>
    </row>
    <row r="36">
      <c r="A36" s="3" t="inlineStr">
        <is>
          <t>Segment revenue:</t>
        </is>
      </c>
    </row>
    <row r="37">
      <c r="A37" s="4" t="inlineStr">
        <is>
          <t>Total revenue</t>
        </is>
      </c>
      <c r="B37" s="5" t="n">
        <v>0</v>
      </c>
      <c r="C37" s="5" t="n">
        <v>113691</v>
      </c>
    </row>
    <row r="38">
      <c r="A38" s="4" t="inlineStr">
        <is>
          <t>Career advisory [Member] | BRITISH VIRGIN ISLAND</t>
        </is>
      </c>
    </row>
    <row r="39">
      <c r="A39" s="3" t="inlineStr">
        <is>
          <t>Segment revenue:</t>
        </is>
      </c>
    </row>
    <row r="40">
      <c r="A40" s="4" t="inlineStr">
        <is>
          <t>Total revenue</t>
        </is>
      </c>
      <c r="B40" s="5" t="n">
        <v>0</v>
      </c>
      <c r="C40" s="5" t="n">
        <v>0</v>
      </c>
    </row>
    <row r="41">
      <c r="A41" s="4" t="inlineStr">
        <is>
          <t>Student &amp; Family advisory [Member]</t>
        </is>
      </c>
    </row>
    <row r="42">
      <c r="A42" s="3" t="inlineStr">
        <is>
          <t>Segment revenue:</t>
        </is>
      </c>
    </row>
    <row r="43">
      <c r="A43" s="4" t="inlineStr">
        <is>
          <t>Total revenue</t>
        </is>
      </c>
      <c r="B43" s="5" t="n">
        <v>0</v>
      </c>
      <c r="C43" s="5" t="n">
        <v>0</v>
      </c>
    </row>
    <row r="44">
      <c r="A44" s="4" t="inlineStr">
        <is>
          <t>Student &amp; Family advisory [Member] | UNITED STATES</t>
        </is>
      </c>
    </row>
    <row r="45">
      <c r="A45" s="3" t="inlineStr">
        <is>
          <t>Segment revenue:</t>
        </is>
      </c>
    </row>
    <row r="46">
      <c r="A46" s="4" t="inlineStr">
        <is>
          <t>Total revenue</t>
        </is>
      </c>
      <c r="B46" s="5" t="n">
        <v>0</v>
      </c>
      <c r="C46" s="5" t="n">
        <v>0</v>
      </c>
    </row>
    <row r="47">
      <c r="A47" s="4" t="inlineStr">
        <is>
          <t>Student &amp; Family advisory [Member] | BRITISH VIRGIN ISLAND</t>
        </is>
      </c>
    </row>
    <row r="48">
      <c r="A48" s="3" t="inlineStr">
        <is>
          <t>Segment revenue:</t>
        </is>
      </c>
    </row>
    <row r="49">
      <c r="A49" s="4" t="inlineStr">
        <is>
          <t>Total revenue</t>
        </is>
      </c>
      <c r="B49" s="5" t="n">
        <v>0</v>
      </c>
      <c r="C49" s="5" t="n">
        <v>0</v>
      </c>
    </row>
    <row r="50">
      <c r="A50" s="4" t="inlineStr">
        <is>
          <t>Other advisory [member]</t>
        </is>
      </c>
    </row>
    <row r="51">
      <c r="A51" s="3" t="inlineStr">
        <is>
          <t>Segment revenue:</t>
        </is>
      </c>
    </row>
    <row r="52">
      <c r="A52" s="4" t="inlineStr">
        <is>
          <t>Total revenue</t>
        </is>
      </c>
      <c r="B52" s="5" t="n">
        <v>9671</v>
      </c>
      <c r="C52" s="5" t="n">
        <v>507</v>
      </c>
    </row>
    <row r="53">
      <c r="A53" s="4" t="inlineStr">
        <is>
          <t>Other advisory [member] | UNITED STATES</t>
        </is>
      </c>
    </row>
    <row r="54">
      <c r="A54" s="3" t="inlineStr">
        <is>
          <t>Segment revenue:</t>
        </is>
      </c>
    </row>
    <row r="55">
      <c r="A55" s="4" t="inlineStr">
        <is>
          <t>Total revenue</t>
        </is>
      </c>
      <c r="B55" s="5" t="n">
        <v>0</v>
      </c>
      <c r="C55" s="5" t="n">
        <v>507</v>
      </c>
    </row>
    <row r="56">
      <c r="A56" s="4" t="inlineStr">
        <is>
          <t>Other advisory [member] | BRITISH VIRGIN ISLAND</t>
        </is>
      </c>
    </row>
    <row r="57">
      <c r="A57" s="3" t="inlineStr">
        <is>
          <t>Segment revenue:</t>
        </is>
      </c>
    </row>
    <row r="58">
      <c r="A58" s="4" t="inlineStr">
        <is>
          <t>Total revenue</t>
        </is>
      </c>
      <c r="B58" s="6" t="n">
        <v>9671</v>
      </c>
      <c r="C58"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1segment</t>
        </is>
      </c>
    </row>
    <row r="3">
      <c r="A3" s="3" t="inlineStr">
        <is>
          <t>SEGMENT REPORTING</t>
        </is>
      </c>
    </row>
    <row r="4">
      <c r="A4" s="4" t="inlineStr">
        <is>
          <t>Number of Operating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9" customWidth="1" min="1" max="1"/>
    <col width="25" customWidth="1" min="2" max="2"/>
    <col width="13" customWidth="1" min="3" max="3"/>
    <col width="27" customWidth="1" min="4" max="4"/>
    <col width="15" customWidth="1" min="5" max="5"/>
    <col width="25" customWidth="1" min="6" max="6"/>
    <col width="18" customWidth="1" min="7" max="7"/>
    <col width="39" customWidth="1" min="8" max="8"/>
    <col width="24" customWidth="1" min="9" max="9"/>
    <col width="13" customWidth="1" min="10" max="10"/>
  </cols>
  <sheetData>
    <row r="1">
      <c r="A1" s="1" t="inlineStr">
        <is>
          <t>CONSOLIDATED STATEMENTS OF STOCKHOLDERS' EQUITY(UNAUDITED) - USD ($)</t>
        </is>
      </c>
      <c r="B1" s="2" t="inlineStr">
        <is>
          <t>Series B Preferred Stock</t>
        </is>
      </c>
      <c r="C1" s="2" t="inlineStr">
        <is>
          <t>Common stock</t>
        </is>
      </c>
      <c r="D1" s="2" t="inlineStr">
        <is>
          <t>Additional paid-in capital</t>
        </is>
      </c>
      <c r="E1" s="2" t="inlineStr">
        <is>
          <t>Treasury Stock</t>
        </is>
      </c>
      <c r="F1" s="2" t="inlineStr">
        <is>
          <t>Subscription Receivables</t>
        </is>
      </c>
      <c r="G1" s="2" t="inlineStr">
        <is>
          <t>Retained earnings</t>
        </is>
      </c>
      <c r="H1" s="2" t="inlineStr">
        <is>
          <t>Accumulated other comprehensive income</t>
        </is>
      </c>
      <c r="I1" s="2" t="inlineStr">
        <is>
          <t>Noncontrolling Interest</t>
        </is>
      </c>
      <c r="J1" s="2" t="inlineStr">
        <is>
          <t>Total</t>
        </is>
      </c>
    </row>
    <row r="2">
      <c r="A2" s="4" t="inlineStr">
        <is>
          <t>Balance at Dec. 31, 2019</t>
        </is>
      </c>
      <c r="B2" s="6" t="n">
        <v>25000</v>
      </c>
      <c r="C2" s="6" t="n">
        <v>56797</v>
      </c>
      <c r="D2" s="6" t="n">
        <v>8267930</v>
      </c>
      <c r="E2" s="6" t="n">
        <v>-660000</v>
      </c>
      <c r="F2" s="6" t="n">
        <v>-592305</v>
      </c>
      <c r="G2" s="6" t="n">
        <v>-5924231</v>
      </c>
      <c r="H2" s="6" t="n">
        <v>-4678</v>
      </c>
      <c r="I2" s="6" t="n">
        <v>49980</v>
      </c>
      <c r="J2" s="6" t="n">
        <v>1218493</v>
      </c>
    </row>
    <row r="3">
      <c r="A3" s="4" t="inlineStr">
        <is>
          <t>Balance (in shares) at Dec. 31, 2019</t>
        </is>
      </c>
      <c r="B3" s="5" t="n">
        <v>25000000</v>
      </c>
      <c r="C3" s="5" t="n">
        <v>55797113</v>
      </c>
      <c r="E3" s="5" t="n">
        <v>1000000</v>
      </c>
    </row>
    <row r="4">
      <c r="A4" s="4" t="inlineStr">
        <is>
          <t>Net loss</t>
        </is>
      </c>
      <c r="G4" s="5" t="n">
        <v>-492205</v>
      </c>
      <c r="I4" s="5" t="n">
        <v>-1483</v>
      </c>
      <c r="J4" s="5" t="n">
        <v>-493688</v>
      </c>
    </row>
    <row r="5">
      <c r="A5" s="4" t="inlineStr">
        <is>
          <t>Foreign currency translation income</t>
        </is>
      </c>
      <c r="H5" s="5" t="n">
        <v>7232</v>
      </c>
      <c r="J5" s="5" t="n">
        <v>7232</v>
      </c>
    </row>
    <row r="6">
      <c r="A6" s="4" t="inlineStr">
        <is>
          <t>Issuance of common stock for cash</t>
        </is>
      </c>
      <c r="C6" s="6" t="n">
        <v>700</v>
      </c>
      <c r="D6" s="5" t="n">
        <v>6300</v>
      </c>
      <c r="J6" s="5" t="n">
        <v>7000</v>
      </c>
    </row>
    <row r="7">
      <c r="A7" s="4" t="inlineStr">
        <is>
          <t>Issuance of common stock for cash (in shares)</t>
        </is>
      </c>
      <c r="C7" s="5" t="n">
        <v>700000</v>
      </c>
    </row>
    <row r="8">
      <c r="A8" s="4" t="inlineStr">
        <is>
          <t>Balance at Mar. 31, 2020</t>
        </is>
      </c>
      <c r="B8" s="6" t="n">
        <v>25000</v>
      </c>
      <c r="C8" s="6" t="n">
        <v>57497</v>
      </c>
      <c r="D8" s="5" t="n">
        <v>8274230</v>
      </c>
      <c r="E8" s="6" t="n">
        <v>-660000</v>
      </c>
      <c r="F8" s="5" t="n">
        <v>-592305</v>
      </c>
      <c r="G8" s="5" t="n">
        <v>-6416436</v>
      </c>
      <c r="H8" s="5" t="n">
        <v>2554</v>
      </c>
      <c r="I8" s="5" t="n">
        <v>48497</v>
      </c>
      <c r="J8" s="5" t="n">
        <v>739037</v>
      </c>
    </row>
    <row r="9">
      <c r="A9" s="4" t="inlineStr">
        <is>
          <t>Balance (in shares) at Mar. 31, 2020</t>
        </is>
      </c>
      <c r="B9" s="5" t="n">
        <v>25000000</v>
      </c>
      <c r="C9" s="5" t="n">
        <v>56497113</v>
      </c>
      <c r="E9" s="5" t="n">
        <v>1000000</v>
      </c>
    </row>
    <row r="10">
      <c r="A10" s="4" t="inlineStr">
        <is>
          <t>Balance at Dec. 31, 2020</t>
        </is>
      </c>
      <c r="B10" s="6" t="n">
        <v>25000</v>
      </c>
      <c r="C10" s="6" t="n">
        <v>60138</v>
      </c>
      <c r="D10" s="5" t="n">
        <v>8535659</v>
      </c>
      <c r="E10" s="6" t="n">
        <v>-660000</v>
      </c>
      <c r="F10" s="5" t="n">
        <v>-592305</v>
      </c>
      <c r="G10" s="5" t="n">
        <v>-8677883</v>
      </c>
      <c r="H10" s="5" t="n">
        <v>-52335</v>
      </c>
      <c r="I10" s="5" t="n">
        <v>44087</v>
      </c>
      <c r="J10" s="5" t="n">
        <v>-1317639</v>
      </c>
    </row>
    <row r="11">
      <c r="A11" s="4" t="inlineStr">
        <is>
          <t>Balance (in shares) at Dec. 31, 2020</t>
        </is>
      </c>
      <c r="B11" s="5" t="n">
        <v>25000000</v>
      </c>
      <c r="C11" s="5" t="n">
        <v>59137803</v>
      </c>
      <c r="E11" s="5" t="n">
        <v>1000000</v>
      </c>
    </row>
    <row r="12">
      <c r="A12" s="4" t="inlineStr">
        <is>
          <t>Net loss</t>
        </is>
      </c>
      <c r="G12" s="5" t="n">
        <v>-299335</v>
      </c>
      <c r="I12" s="5" t="n">
        <v>-1470</v>
      </c>
      <c r="J12" s="5" t="n">
        <v>-300805</v>
      </c>
    </row>
    <row r="13">
      <c r="A13" s="4" t="inlineStr">
        <is>
          <t>Foreign currency translation income</t>
        </is>
      </c>
      <c r="H13" s="5" t="n">
        <v>2960</v>
      </c>
      <c r="J13" s="5" t="n">
        <v>2960</v>
      </c>
    </row>
    <row r="14">
      <c r="A14" s="4" t="inlineStr">
        <is>
          <t>Balance at Mar. 31, 2021</t>
        </is>
      </c>
      <c r="B14" s="6" t="n">
        <v>25000</v>
      </c>
      <c r="C14" s="6" t="n">
        <v>60138</v>
      </c>
      <c r="D14" s="6" t="n">
        <v>8535659</v>
      </c>
      <c r="E14" s="6" t="n">
        <v>-660000</v>
      </c>
      <c r="F14" s="6" t="n">
        <v>-592305</v>
      </c>
      <c r="G14" s="6" t="n">
        <v>-8977218</v>
      </c>
      <c r="H14" s="6" t="n">
        <v>-49375</v>
      </c>
      <c r="I14" s="6" t="n">
        <v>42617</v>
      </c>
      <c r="J14" s="6" t="n">
        <v>-1615484</v>
      </c>
    </row>
    <row r="15">
      <c r="A15" s="4" t="inlineStr">
        <is>
          <t>Balance (in shares) at Mar. 31, 2021</t>
        </is>
      </c>
      <c r="B15" s="5" t="n">
        <v>25000000</v>
      </c>
      <c r="C15" s="5" t="n">
        <v>59137803</v>
      </c>
      <c r="E15" s="5" t="n">
        <v>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FERRED REVENUE (Details) - USD ($)</t>
        </is>
      </c>
      <c r="B1" s="2" t="inlineStr">
        <is>
          <t>Mar. 31, 2021</t>
        </is>
      </c>
      <c r="C1" s="2" t="inlineStr">
        <is>
          <t>Dec. 31, 2020</t>
        </is>
      </c>
    </row>
    <row r="2">
      <c r="A2" s="3" t="inlineStr">
        <is>
          <t>DEFERRED REVENUE</t>
        </is>
      </c>
    </row>
    <row r="3">
      <c r="A3" s="4" t="inlineStr">
        <is>
          <t>Deferred Revenue, Current</t>
        </is>
      </c>
      <c r="B3" s="6" t="n">
        <v>3060</v>
      </c>
      <c r="C3" s="6" t="n">
        <v>1016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64" customWidth="1" min="1" max="1"/>
    <col width="20" customWidth="1" min="2" max="2"/>
    <col width="20" customWidth="1" min="3" max="3"/>
    <col width="21" customWidth="1" min="4" max="4"/>
    <col width="21" customWidth="1" min="5" max="5"/>
    <col width="21" customWidth="1" min="6" max="6"/>
    <col width="21" customWidth="1" min="7" max="7"/>
    <col width="21" customWidth="1" min="8" max="8"/>
    <col width="38" customWidth="1" min="9" max="9"/>
    <col width="48" customWidth="1" min="10" max="10"/>
    <col width="27" customWidth="1" min="11" max="11"/>
    <col width="37" customWidth="1" min="12" max="12"/>
    <col width="30" customWidth="1" min="13" max="13"/>
    <col width="30" customWidth="1" min="14" max="14"/>
  </cols>
  <sheetData>
    <row r="1">
      <c r="A1" s="1" t="inlineStr">
        <is>
          <t>RELATED-PARTY TRANSACTIONS (Details)</t>
        </is>
      </c>
      <c r="B1" s="2" t="inlineStr">
        <is>
          <t>May 19, 2023CNY (¥)</t>
        </is>
      </c>
      <c r="C1" s="2" t="inlineStr">
        <is>
          <t>May 19, 2023USD ($)</t>
        </is>
      </c>
      <c r="D1" s="2" t="inlineStr">
        <is>
          <t>Apr. 12, 2021CNY (¥)</t>
        </is>
      </c>
      <c r="E1" s="2" t="inlineStr">
        <is>
          <t>Apr. 12, 2021USD ($)</t>
        </is>
      </c>
      <c r="F1" s="2" t="inlineStr">
        <is>
          <t>Mar. 31, 2021USD ($)</t>
        </is>
      </c>
      <c r="G1" s="2" t="inlineStr">
        <is>
          <t>Dec. 31, 2020USD ($)</t>
        </is>
      </c>
      <c r="H1" s="2" t="inlineStr">
        <is>
          <t>Dec. 31, 2020USD ($)</t>
        </is>
      </c>
      <c r="I1" s="2" t="inlineStr">
        <is>
          <t>Mar. 31, 2021CNY (¥)installmentshares</t>
        </is>
      </c>
      <c r="J1" s="2" t="inlineStr">
        <is>
          <t>Mar. 31, 2021USD ($)installment$ / sharesshares</t>
        </is>
      </c>
      <c r="K1" s="2" t="inlineStr">
        <is>
          <t>Dec. 31, 2020CNY (¥)shares</t>
        </is>
      </c>
      <c r="L1" s="2" t="inlineStr">
        <is>
          <t>Dec. 31, 2020USD ($)$ / sharesshares</t>
        </is>
      </c>
      <c r="M1" s="2" t="inlineStr">
        <is>
          <t>Nov. 26, 2018$ / sharesshares</t>
        </is>
      </c>
      <c r="N1" s="2" t="inlineStr">
        <is>
          <t>Nov. 13, 2018$ / sharesshares</t>
        </is>
      </c>
    </row>
    <row r="2">
      <c r="A2" s="3" t="inlineStr">
        <is>
          <t>RELATED-PARTY TRANSACTIONS</t>
        </is>
      </c>
    </row>
    <row r="3">
      <c r="A3" s="4" t="inlineStr">
        <is>
          <t>Prepaid Expense Current</t>
        </is>
      </c>
      <c r="J3" s="6" t="n">
        <v>176340</v>
      </c>
      <c r="L3" s="6" t="n">
        <v>212826</v>
      </c>
    </row>
    <row r="4">
      <c r="A4" s="4" t="inlineStr">
        <is>
          <t>Proceeds from Related Party Debt</t>
        </is>
      </c>
      <c r="D4" s="9" t="n">
        <v>1000000</v>
      </c>
      <c r="E4" s="6" t="n">
        <v>152630</v>
      </c>
    </row>
    <row r="5">
      <c r="A5" s="4" t="inlineStr">
        <is>
          <t>Number of installments | installment</t>
        </is>
      </c>
      <c r="I5" s="5" t="n">
        <v>2</v>
      </c>
      <c r="J5" s="5" t="n">
        <v>2</v>
      </c>
    </row>
    <row r="6">
      <c r="A6" s="4" t="inlineStr">
        <is>
          <t>Subsequent Event</t>
        </is>
      </c>
    </row>
    <row r="7">
      <c r="A7" s="3" t="inlineStr">
        <is>
          <t>RELATED-PARTY TRANSACTIONS</t>
        </is>
      </c>
    </row>
    <row r="8">
      <c r="A8" s="4" t="inlineStr">
        <is>
          <t>Proceeds from Related Party Debt</t>
        </is>
      </c>
      <c r="B8" s="9" t="n">
        <v>600000</v>
      </c>
      <c r="C8" s="6" t="n">
        <v>915779</v>
      </c>
    </row>
    <row r="9">
      <c r="A9" s="4" t="inlineStr">
        <is>
          <t>Series B Preferred Stock</t>
        </is>
      </c>
    </row>
    <row r="10">
      <c r="A10" s="3" t="inlineStr">
        <is>
          <t>RELATED-PARTY TRANSACTIONS</t>
        </is>
      </c>
    </row>
    <row r="11">
      <c r="A11" s="4" t="inlineStr">
        <is>
          <t>Preferred Stock, Shares Issued | shares</t>
        </is>
      </c>
      <c r="I11" s="5" t="n">
        <v>25000000</v>
      </c>
      <c r="J11" s="5" t="n">
        <v>25000000</v>
      </c>
      <c r="K11" s="5" t="n">
        <v>25000000</v>
      </c>
      <c r="L11" s="5" t="n">
        <v>25000000</v>
      </c>
      <c r="N11" s="5" t="n">
        <v>25000000</v>
      </c>
    </row>
    <row r="12">
      <c r="A12" s="4" t="inlineStr">
        <is>
          <t>Preferred Stock, Par or Stated Value Per Share | $ / shares</t>
        </is>
      </c>
      <c r="J12" s="7" t="n">
        <v>0.001</v>
      </c>
      <c r="L12" s="7" t="n">
        <v>0.001</v>
      </c>
      <c r="N12" s="7" t="n">
        <v>0.001</v>
      </c>
    </row>
    <row r="13">
      <c r="A13" s="4" t="inlineStr">
        <is>
          <t>Series B Preferred Stock | Chief Executive Officer [Member]</t>
        </is>
      </c>
    </row>
    <row r="14">
      <c r="A14" s="3" t="inlineStr">
        <is>
          <t>RELATED-PARTY TRANSACTIONS</t>
        </is>
      </c>
    </row>
    <row r="15">
      <c r="A15" s="4" t="inlineStr">
        <is>
          <t>Preferred Stock, Shares Issued | shares</t>
        </is>
      </c>
      <c r="M15" s="5" t="n">
        <v>12500000</v>
      </c>
    </row>
    <row r="16">
      <c r="A16" s="4" t="inlineStr">
        <is>
          <t>Preferred Stock, Par or Stated Value Per Share | $ / shares</t>
        </is>
      </c>
      <c r="M16" s="7" t="n">
        <v>0.001</v>
      </c>
    </row>
    <row r="17">
      <c r="A17" s="4" t="inlineStr">
        <is>
          <t>Student Consulting [Member]</t>
        </is>
      </c>
    </row>
    <row r="18">
      <c r="A18" s="3" t="inlineStr">
        <is>
          <t>RELATED-PARTY TRANSACTIONS</t>
        </is>
      </c>
    </row>
    <row r="19">
      <c r="A19" s="4" t="inlineStr">
        <is>
          <t>Prepaid Expense Current</t>
        </is>
      </c>
      <c r="J19" s="6" t="n">
        <v>48000</v>
      </c>
    </row>
    <row r="20">
      <c r="A20" s="4" t="inlineStr">
        <is>
          <t>Business Consulting Services [Member]</t>
        </is>
      </c>
    </row>
    <row r="21">
      <c r="A21" s="3" t="inlineStr">
        <is>
          <t>RELATED-PARTY TRANSACTIONS</t>
        </is>
      </c>
    </row>
    <row r="22">
      <c r="A22" s="4" t="inlineStr">
        <is>
          <t>Prepaid Expense Current</t>
        </is>
      </c>
      <c r="J22" s="5" t="n">
        <v>50000</v>
      </c>
    </row>
    <row r="23">
      <c r="A23" s="4" t="inlineStr">
        <is>
          <t>Columbia International College, Inc [Member]</t>
        </is>
      </c>
    </row>
    <row r="24">
      <c r="A24" s="3" t="inlineStr">
        <is>
          <t>RELATED-PARTY TRANSACTIONS</t>
        </is>
      </c>
    </row>
    <row r="25">
      <c r="A25" s="4" t="inlineStr">
        <is>
          <t>Related Party Transaction, Rate</t>
        </is>
      </c>
      <c r="F25" s="4" t="inlineStr">
        <is>
          <t>34.00%</t>
        </is>
      </c>
    </row>
    <row r="26">
      <c r="A26" s="4" t="inlineStr">
        <is>
          <t>Wall Street Innovation Center, Inc [Member]</t>
        </is>
      </c>
    </row>
    <row r="27">
      <c r="A27" s="3" t="inlineStr">
        <is>
          <t>RELATED-PARTY TRANSACTIONS</t>
        </is>
      </c>
    </row>
    <row r="28">
      <c r="A28" s="4" t="inlineStr">
        <is>
          <t>Related Party Transaction, Rate</t>
        </is>
      </c>
      <c r="F28" s="4" t="inlineStr">
        <is>
          <t>40.00%</t>
        </is>
      </c>
    </row>
    <row r="29">
      <c r="A29" s="4" t="inlineStr">
        <is>
          <t>Stockholder [Member]</t>
        </is>
      </c>
    </row>
    <row r="30">
      <c r="A30" s="3" t="inlineStr">
        <is>
          <t>RELATED-PARTY TRANSACTIONS</t>
        </is>
      </c>
    </row>
    <row r="31">
      <c r="A31" s="4" t="inlineStr">
        <is>
          <t>Proceeds from Related Party Debt</t>
        </is>
      </c>
      <c r="F31" s="6" t="n">
        <v>1068409</v>
      </c>
      <c r="H31" s="6" t="n">
        <v>1072797</v>
      </c>
    </row>
    <row r="32">
      <c r="A32" s="4" t="inlineStr">
        <is>
          <t>Due to Related Parties, Current</t>
        </is>
      </c>
      <c r="I32" s="9" t="n">
        <v>3000000</v>
      </c>
      <c r="J32" s="6" t="n">
        <v>498223</v>
      </c>
    </row>
    <row r="33">
      <c r="A33" s="4" t="inlineStr">
        <is>
          <t>Stockholder 2 [Member]</t>
        </is>
      </c>
    </row>
    <row r="34">
      <c r="A34" s="3" t="inlineStr">
        <is>
          <t>RELATED-PARTY TRANSACTIONS</t>
        </is>
      </c>
    </row>
    <row r="35">
      <c r="A35" s="4" t="inlineStr">
        <is>
          <t>Proceeds from Related Party Debt</t>
        </is>
      </c>
      <c r="F35" s="6" t="n">
        <v>76687</v>
      </c>
      <c r="G35" s="6" t="n">
        <v>76687</v>
      </c>
      <c r="H35" s="6" t="n">
        <v>76687</v>
      </c>
    </row>
    <row r="36">
      <c r="A36" s="4" t="inlineStr">
        <is>
          <t>Due to Related Parties, Current | ¥</t>
        </is>
      </c>
      <c r="K36" s="9" t="n">
        <v>500000</v>
      </c>
    </row>
    <row r="37">
      <c r="A37" s="4" t="inlineStr">
        <is>
          <t>Percentage of interest rate on loan borrowed from related party</t>
        </is>
      </c>
      <c r="F37" s="4" t="inlineStr">
        <is>
          <t>1.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53"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1" customWidth="1" min="12" max="12"/>
  </cols>
  <sheetData>
    <row r="1">
      <c r="A1" s="1" t="inlineStr">
        <is>
          <t>LOANS PAYABLE (Details)</t>
        </is>
      </c>
      <c r="B1" s="2" t="inlineStr">
        <is>
          <t>May 19, 2023CNY (¥)</t>
        </is>
      </c>
      <c r="C1" s="2" t="inlineStr">
        <is>
          <t>May 19, 2023USD ($)</t>
        </is>
      </c>
      <c r="D1" s="2" t="inlineStr">
        <is>
          <t>Apr. 12, 2021CNY (¥)</t>
        </is>
      </c>
      <c r="E1" s="2" t="inlineStr">
        <is>
          <t>Apr. 12, 2021USD ($)</t>
        </is>
      </c>
      <c r="F1" s="2" t="inlineStr">
        <is>
          <t>Apr. 24, 2020USD ($)</t>
        </is>
      </c>
      <c r="G1" s="2" t="inlineStr">
        <is>
          <t>Mar. 31, 2021USD ($)</t>
        </is>
      </c>
      <c r="H1" s="2" t="inlineStr">
        <is>
          <t>Mar. 31, 2020USD ($)</t>
        </is>
      </c>
      <c r="I1" s="2" t="inlineStr">
        <is>
          <t>Dec. 31, 2020USD ($)</t>
        </is>
      </c>
      <c r="J1" s="2" t="inlineStr">
        <is>
          <t>Jun. 01, 2020USD ($)</t>
        </is>
      </c>
      <c r="K1" s="2" t="inlineStr">
        <is>
          <t>May 04, 2020USD ($)</t>
        </is>
      </c>
      <c r="L1" s="2" t="inlineStr">
        <is>
          <t>Dec. 01, 2014USD ($)</t>
        </is>
      </c>
    </row>
    <row r="2">
      <c r="A2" s="3" t="inlineStr">
        <is>
          <t>LONG-TERM LOAN</t>
        </is>
      </c>
    </row>
    <row r="3">
      <c r="A3" s="4" t="inlineStr">
        <is>
          <t>Long-term Debt, Excluding Current Maturities</t>
        </is>
      </c>
      <c r="G3" s="6" t="n">
        <v>313275</v>
      </c>
      <c r="I3" s="6" t="n">
        <v>313275</v>
      </c>
      <c r="L3" s="6" t="n">
        <v>295579</v>
      </c>
    </row>
    <row r="4">
      <c r="A4" s="4" t="inlineStr">
        <is>
          <t>Debt Instrument, Interest Rate, Effective Percentage</t>
        </is>
      </c>
      <c r="L4" s="4" t="inlineStr">
        <is>
          <t>10.00%</t>
        </is>
      </c>
    </row>
    <row r="5">
      <c r="A5" s="4" t="inlineStr">
        <is>
          <t>Interest Expense, Debt</t>
        </is>
      </c>
      <c r="G5" s="6" t="n">
        <v>0</v>
      </c>
      <c r="H5" s="6" t="n">
        <v>776</v>
      </c>
    </row>
    <row r="6">
      <c r="A6" s="4" t="inlineStr">
        <is>
          <t>Proceeds from Related Party Debt</t>
        </is>
      </c>
      <c r="D6" s="9" t="n">
        <v>1000000</v>
      </c>
      <c r="E6" s="6" t="n">
        <v>152630</v>
      </c>
    </row>
    <row r="7">
      <c r="A7" s="4" t="inlineStr">
        <is>
          <t>Subsequent Event</t>
        </is>
      </c>
    </row>
    <row r="8">
      <c r="A8" s="3" t="inlineStr">
        <is>
          <t>LONG-TERM LOAN</t>
        </is>
      </c>
    </row>
    <row r="9">
      <c r="A9" s="4" t="inlineStr">
        <is>
          <t>Proceeds from Related Party Debt</t>
        </is>
      </c>
      <c r="B9" s="9" t="n">
        <v>600000</v>
      </c>
      <c r="C9" s="6" t="n">
        <v>915779</v>
      </c>
    </row>
    <row r="10">
      <c r="A10" s="4" t="inlineStr">
        <is>
          <t>Paycheck Protection Program Loan</t>
        </is>
      </c>
    </row>
    <row r="11">
      <c r="A11" s="3" t="inlineStr">
        <is>
          <t>LONG-TERM LOAN</t>
        </is>
      </c>
    </row>
    <row r="12">
      <c r="A12" s="4" t="inlineStr">
        <is>
          <t>Loan amount approved and received</t>
        </is>
      </c>
      <c r="K12" s="6" t="n">
        <v>77588</v>
      </c>
    </row>
    <row r="13">
      <c r="A13" s="4" t="inlineStr">
        <is>
          <t>Interest rate (in percentage)</t>
        </is>
      </c>
      <c r="K13" s="4" t="inlineStr">
        <is>
          <t>1.00%</t>
        </is>
      </c>
    </row>
    <row r="14">
      <c r="A14" s="4" t="inlineStr">
        <is>
          <t>Economic Injury Disaster Loan</t>
        </is>
      </c>
    </row>
    <row r="15">
      <c r="A15" s="3" t="inlineStr">
        <is>
          <t>LONG-TERM LOAN</t>
        </is>
      </c>
    </row>
    <row r="16">
      <c r="A16" s="4" t="inlineStr">
        <is>
          <t>Loan amount approved and received</t>
        </is>
      </c>
      <c r="J16" s="6" t="n">
        <v>150000</v>
      </c>
    </row>
    <row r="17">
      <c r="A17" s="4" t="inlineStr">
        <is>
          <t>Interest rate (in percentage)</t>
        </is>
      </c>
      <c r="J17" s="4" t="inlineStr">
        <is>
          <t>3.75%</t>
        </is>
      </c>
    </row>
    <row r="18">
      <c r="A18" s="4" t="inlineStr">
        <is>
          <t>Economic Injury Disaster Loan | AEC New York</t>
        </is>
      </c>
    </row>
    <row r="19">
      <c r="A19" s="3" t="inlineStr">
        <is>
          <t>LONG-TERM LOAN</t>
        </is>
      </c>
    </row>
    <row r="20">
      <c r="A20" s="4" t="inlineStr">
        <is>
          <t>Loan proceeds received</t>
        </is>
      </c>
      <c r="F20" s="6" t="n">
        <v>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21" customWidth="1" min="2" max="2"/>
    <col width="20" customWidth="1" min="3" max="3"/>
    <col width="20" customWidth="1" min="4" max="4"/>
  </cols>
  <sheetData>
    <row r="1">
      <c r="A1" s="1" t="inlineStr">
        <is>
          <t>LEASE COMMITMENTS - Future Minimum Lease Commitments (Details)</t>
        </is>
      </c>
      <c r="B1" s="2" t="inlineStr">
        <is>
          <t>Mar. 31, 2021USD ($)</t>
        </is>
      </c>
      <c r="C1" s="2" t="inlineStr">
        <is>
          <t>May 31, 2019CNY (¥)</t>
        </is>
      </c>
      <c r="D1" s="2" t="inlineStr">
        <is>
          <t>May 31, 2019USD ($)</t>
        </is>
      </c>
    </row>
    <row r="2">
      <c r="A2" s="3" t="inlineStr">
        <is>
          <t>LEASE COMMITMENTS</t>
        </is>
      </c>
    </row>
    <row r="3">
      <c r="A3" s="4" t="inlineStr">
        <is>
          <t>2021</t>
        </is>
      </c>
      <c r="B3" s="6" t="n">
        <v>80454</v>
      </c>
    </row>
    <row r="4">
      <c r="A4" s="4" t="inlineStr">
        <is>
          <t>2022</t>
        </is>
      </c>
      <c r="B4" s="5" t="n">
        <v>112269</v>
      </c>
    </row>
    <row r="5">
      <c r="A5" s="4" t="inlineStr">
        <is>
          <t>2023 and thereafter</t>
        </is>
      </c>
      <c r="B5" s="5" t="n">
        <v>159437</v>
      </c>
    </row>
    <row r="6">
      <c r="A6" s="4" t="inlineStr">
        <is>
          <t>Total</t>
        </is>
      </c>
      <c r="B6" s="5" t="n">
        <v>352160</v>
      </c>
    </row>
    <row r="7">
      <c r="A7" s="4" t="inlineStr">
        <is>
          <t>Less: Present value adjustment</t>
        </is>
      </c>
      <c r="B7" s="5" t="n">
        <v>-40702</v>
      </c>
    </row>
    <row r="8">
      <c r="A8" s="4" t="inlineStr">
        <is>
          <t>Operating lease liability</t>
        </is>
      </c>
      <c r="B8" s="6" t="n">
        <v>311458</v>
      </c>
      <c r="C8" s="9" t="n">
        <v>2793341</v>
      </c>
      <c r="D8" s="6" t="n">
        <v>3990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21" customWidth="1" min="2" max="2"/>
    <col width="25" customWidth="1" min="3" max="3"/>
    <col width="20" customWidth="1" min="4" max="4"/>
    <col width="20" customWidth="1" min="5" max="5"/>
    <col width="17" customWidth="1" min="6" max="6"/>
  </cols>
  <sheetData>
    <row r="1">
      <c r="A1" s="1" t="inlineStr">
        <is>
          <t>LEASE COMMITMENTS - Additional Disclosure (Details)</t>
        </is>
      </c>
      <c r="B1" s="2" t="inlineStr">
        <is>
          <t>3 Months Ended</t>
        </is>
      </c>
      <c r="C1" s="2" t="inlineStr">
        <is>
          <t>12 Months Ended</t>
        </is>
      </c>
    </row>
    <row r="2">
      <c r="B2" s="2" t="inlineStr">
        <is>
          <t>Mar. 31, 2021USD ($)</t>
        </is>
      </c>
      <c r="C2" s="2" t="inlineStr">
        <is>
          <t>Dec. 31, 2020USD ($)item</t>
        </is>
      </c>
      <c r="D2" s="2" t="inlineStr">
        <is>
          <t>May 31, 2019CNY (¥)</t>
        </is>
      </c>
      <c r="E2" s="2" t="inlineStr">
        <is>
          <t>May 31, 2019USD ($)</t>
        </is>
      </c>
      <c r="F2" s="2" t="inlineStr">
        <is>
          <t>Dec. 31, 2014ft²</t>
        </is>
      </c>
    </row>
    <row r="3">
      <c r="A3" s="3" t="inlineStr">
        <is>
          <t>Lessee, Lease, Description [Line Items]</t>
        </is>
      </c>
    </row>
    <row r="4">
      <c r="A4" s="4" t="inlineStr">
        <is>
          <t>Area of Land | ft²</t>
        </is>
      </c>
      <c r="F4" s="5" t="n">
        <v>10086</v>
      </c>
    </row>
    <row r="5">
      <c r="A5" s="4" t="inlineStr">
        <is>
          <t>Number of Operating Lease | item</t>
        </is>
      </c>
      <c r="C5" s="5" t="n">
        <v>2</v>
      </c>
    </row>
    <row r="6">
      <c r="A6" s="4" t="inlineStr">
        <is>
          <t>Operating Lease, Weighted Average Discount Rate, Percent</t>
        </is>
      </c>
      <c r="D6" s="4" t="inlineStr">
        <is>
          <t>8.16%</t>
        </is>
      </c>
      <c r="E6" s="4" t="inlineStr">
        <is>
          <t>8.16%</t>
        </is>
      </c>
    </row>
    <row r="7">
      <c r="A7" s="4" t="inlineStr">
        <is>
          <t>Operating Lease, Right-of-Use Asset</t>
        </is>
      </c>
      <c r="B7" s="6" t="n">
        <v>293358</v>
      </c>
      <c r="C7" s="6" t="n">
        <v>315293</v>
      </c>
      <c r="D7" s="9" t="n">
        <v>2899099</v>
      </c>
      <c r="E7" s="6" t="n">
        <v>414157</v>
      </c>
    </row>
    <row r="8">
      <c r="A8" s="4" t="inlineStr">
        <is>
          <t>Operating Lease, Liability</t>
        </is>
      </c>
      <c r="B8" s="5" t="n">
        <v>311458</v>
      </c>
      <c r="D8" s="9" t="n">
        <v>2793341</v>
      </c>
      <c r="E8" s="6" t="n">
        <v>399048</v>
      </c>
    </row>
    <row r="9">
      <c r="A9" s="4" t="inlineStr">
        <is>
          <t>Operating Lease, Liability, Current</t>
        </is>
      </c>
      <c r="B9" s="5" t="n">
        <v>85904</v>
      </c>
      <c r="C9" s="5" t="n">
        <v>82997</v>
      </c>
    </row>
    <row r="10">
      <c r="A10" s="4" t="inlineStr">
        <is>
          <t>Operating Lease, Liability, Noncurrent</t>
        </is>
      </c>
      <c r="B10" s="5" t="n">
        <v>225554</v>
      </c>
      <c r="C10" s="5" t="n">
        <v>248838</v>
      </c>
    </row>
    <row r="11">
      <c r="A11" s="4" t="inlineStr">
        <is>
          <t>Operating Leases, Rent Expense</t>
        </is>
      </c>
      <c r="B11" s="6" t="n">
        <v>32298</v>
      </c>
      <c r="C11" s="6" t="n">
        <v>132027</v>
      </c>
    </row>
    <row r="12">
      <c r="A12" s="4" t="inlineStr">
        <is>
          <t>Unrelated Party [Member]</t>
        </is>
      </c>
    </row>
    <row r="13">
      <c r="A13" s="3" t="inlineStr">
        <is>
          <t>Lessee, Lease, Description [Line Items]</t>
        </is>
      </c>
    </row>
    <row r="14">
      <c r="A14" s="4" t="inlineStr">
        <is>
          <t>Lease Expiration Date</t>
        </is>
      </c>
      <c r="B14" s="4" t="inlineStr">
        <is>
          <t>Jul. 31,
		2025</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Component of Deferred Tax Assets (Details) - USD ($)</t>
        </is>
      </c>
      <c r="B1" s="2" t="inlineStr">
        <is>
          <t>Mar. 31, 2021</t>
        </is>
      </c>
      <c r="C1" s="2" t="inlineStr">
        <is>
          <t>Dec. 31, 2020</t>
        </is>
      </c>
    </row>
    <row r="2">
      <c r="A2" s="3" t="inlineStr">
        <is>
          <t>INCOME TAXES</t>
        </is>
      </c>
    </row>
    <row r="3">
      <c r="A3" s="4" t="inlineStr">
        <is>
          <t>Net operating loss carryforwards</t>
        </is>
      </c>
      <c r="B3" s="6" t="n">
        <v>674188</v>
      </c>
      <c r="C3" s="6" t="n">
        <v>612553</v>
      </c>
    </row>
    <row r="4">
      <c r="A4" s="4" t="inlineStr">
        <is>
          <t>Allowance for bad debt</t>
        </is>
      </c>
      <c r="B4" s="5" t="n">
        <v>1132524</v>
      </c>
      <c r="C4" s="5" t="n">
        <v>1132524</v>
      </c>
    </row>
    <row r="5">
      <c r="A5" s="4" t="inlineStr">
        <is>
          <t>Accelerated Depreciation</t>
        </is>
      </c>
      <c r="B5" s="5" t="n">
        <v>0</v>
      </c>
      <c r="C5" s="5" t="n">
        <v>0</v>
      </c>
    </row>
    <row r="6">
      <c r="A6" s="4" t="inlineStr">
        <is>
          <t>Allowance for deferred tax asset</t>
        </is>
      </c>
      <c r="B6" s="5" t="n">
        <v>-797011</v>
      </c>
      <c r="C6" s="5" t="n">
        <v>-797011</v>
      </c>
    </row>
    <row r="7">
      <c r="A7" s="4" t="inlineStr">
        <is>
          <t>Deferred tax asset, net</t>
        </is>
      </c>
      <c r="B7" s="6" t="n">
        <v>1009701</v>
      </c>
      <c r="C7" s="6" t="n">
        <v>9480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rovision For Income Taxes And Deferred Income Taxes (Details) - USD ($)</t>
        </is>
      </c>
      <c r="B1" s="2" t="inlineStr">
        <is>
          <t>3 Months Ended</t>
        </is>
      </c>
    </row>
    <row r="2">
      <c r="B2" s="2" t="inlineStr">
        <is>
          <t>Mar. 31, 2021</t>
        </is>
      </c>
      <c r="C2" s="2" t="inlineStr">
        <is>
          <t>Mar. 31, 2020</t>
        </is>
      </c>
    </row>
    <row r="3">
      <c r="A3" s="3" t="inlineStr">
        <is>
          <t>Current:</t>
        </is>
      </c>
    </row>
    <row r="4">
      <c r="A4" s="4" t="inlineStr">
        <is>
          <t>Federal</t>
        </is>
      </c>
      <c r="B4" s="6" t="n">
        <v>0</v>
      </c>
      <c r="C4" s="6" t="n">
        <v>0</v>
      </c>
    </row>
    <row r="5">
      <c r="A5" s="4" t="inlineStr">
        <is>
          <t>State</t>
        </is>
      </c>
      <c r="B5" s="5" t="n">
        <v>0</v>
      </c>
      <c r="C5" s="5" t="n">
        <v>0</v>
      </c>
    </row>
    <row r="6">
      <c r="A6" s="4" t="inlineStr">
        <is>
          <t>Foreign</t>
        </is>
      </c>
      <c r="B6" s="5" t="n">
        <v>0</v>
      </c>
      <c r="C6" s="5" t="n">
        <v>0</v>
      </c>
    </row>
    <row r="7">
      <c r="A7" s="4" t="inlineStr">
        <is>
          <t>Total Current</t>
        </is>
      </c>
      <c r="B7" s="5" t="n">
        <v>0</v>
      </c>
      <c r="C7" s="5" t="n">
        <v>0</v>
      </c>
    </row>
    <row r="8">
      <c r="A8" s="3" t="inlineStr">
        <is>
          <t>Deferred:</t>
        </is>
      </c>
    </row>
    <row r="9">
      <c r="A9" s="4" t="inlineStr">
        <is>
          <t>Federal</t>
        </is>
      </c>
      <c r="B9" s="5" t="n">
        <v>-35769</v>
      </c>
      <c r="C9" s="5" t="n">
        <v>-95236</v>
      </c>
    </row>
    <row r="10">
      <c r="A10" s="4" t="inlineStr">
        <is>
          <t>State</t>
        </is>
      </c>
      <c r="B10" s="5" t="n">
        <v>-26283</v>
      </c>
      <c r="C10" s="5" t="n">
        <v>-67387</v>
      </c>
    </row>
    <row r="11">
      <c r="A11" s="4" t="inlineStr">
        <is>
          <t>Foreign</t>
        </is>
      </c>
      <c r="B11" s="5" t="n">
        <v>0</v>
      </c>
      <c r="C11" s="5" t="n">
        <v>0</v>
      </c>
    </row>
    <row r="12">
      <c r="A12" s="4" t="inlineStr">
        <is>
          <t>Total deferred</t>
        </is>
      </c>
      <c r="B12" s="5" t="n">
        <v>-62052</v>
      </c>
      <c r="C12" s="5" t="n">
        <v>-162623</v>
      </c>
    </row>
    <row r="13">
      <c r="A13" s="4" t="inlineStr">
        <is>
          <t>Total</t>
        </is>
      </c>
      <c r="B13" s="6" t="n">
        <v>-62052</v>
      </c>
      <c r="C13" s="6" t="n">
        <v>-1626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Reconciliation of The Provision For Income Taxes (Details)</t>
        </is>
      </c>
      <c r="B1" s="2" t="inlineStr">
        <is>
          <t>3 Months Ended</t>
        </is>
      </c>
    </row>
    <row r="2">
      <c r="B2" s="2" t="inlineStr">
        <is>
          <t>Mar. 31, 2021</t>
        </is>
      </c>
      <c r="C2" s="2" t="inlineStr">
        <is>
          <t>Mar. 31, 2020</t>
        </is>
      </c>
    </row>
    <row r="3">
      <c r="A3" s="3" t="inlineStr">
        <is>
          <t>INCOME TAXES</t>
        </is>
      </c>
    </row>
    <row r="4">
      <c r="A4" s="4" t="inlineStr">
        <is>
          <t>Tax at federal statutory rate</t>
        </is>
      </c>
      <c r="B4" s="4" t="inlineStr">
        <is>
          <t>21.00%</t>
        </is>
      </c>
      <c r="C4" s="4" t="inlineStr">
        <is>
          <t>21.00%</t>
        </is>
      </c>
    </row>
    <row r="5">
      <c r="A5" s="4" t="inlineStr">
        <is>
          <t>State and local taxes, net of federal benefit</t>
        </is>
      </c>
      <c r="B5" s="4" t="inlineStr">
        <is>
          <t>11.00%</t>
        </is>
      </c>
      <c r="C5" s="4" t="inlineStr">
        <is>
          <t>11.00%</t>
        </is>
      </c>
    </row>
    <row r="6">
      <c r="A6" s="4" t="inlineStr">
        <is>
          <t>PRC statutory income tax rate</t>
        </is>
      </c>
      <c r="B6" s="4" t="inlineStr">
        <is>
          <t>25.00%</t>
        </is>
      </c>
      <c r="C6" s="4" t="inlineStr">
        <is>
          <t>25.00%</t>
        </is>
      </c>
    </row>
    <row r="7">
      <c r="A7" s="4" t="inlineStr">
        <is>
          <t>Non-deductible/ non-taxable items</t>
        </is>
      </c>
      <c r="B7" s="4" t="inlineStr">
        <is>
          <t>0.00%</t>
        </is>
      </c>
      <c r="C7" s="4" t="inlineStr">
        <is>
          <t>0.00%</t>
        </is>
      </c>
    </row>
    <row r="8">
      <c r="A8" s="4" t="inlineStr">
        <is>
          <t>Total</t>
        </is>
      </c>
      <c r="B8" s="4" t="inlineStr">
        <is>
          <t>57.00%</t>
        </is>
      </c>
      <c r="C8" s="4" t="inlineStr">
        <is>
          <t>57.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 Summarizes Carrying values (Details) - USD ($)</t>
        </is>
      </c>
      <c r="B1" s="2" t="inlineStr">
        <is>
          <t>Mar. 31, 2021</t>
        </is>
      </c>
      <c r="C1" s="2" t="inlineStr">
        <is>
          <t>Dec. 31, 2020</t>
        </is>
      </c>
    </row>
    <row r="2">
      <c r="A2" s="4" t="inlineStr">
        <is>
          <t>Cash and cash equivalents</t>
        </is>
      </c>
      <c r="B2" s="6" t="n">
        <v>902473</v>
      </c>
      <c r="C2" s="6" t="n">
        <v>911658</v>
      </c>
    </row>
    <row r="3">
      <c r="A3" s="4" t="inlineStr">
        <is>
          <t>Liabilities</t>
        </is>
      </c>
      <c r="B3" s="5" t="n">
        <v>2936490</v>
      </c>
      <c r="C3" s="5" t="n">
        <v>3579624</v>
      </c>
    </row>
    <row r="4">
      <c r="A4" s="4" t="inlineStr">
        <is>
          <t>Continuing operations</t>
        </is>
      </c>
    </row>
    <row r="5">
      <c r="A5" s="4" t="inlineStr">
        <is>
          <t>Cash and cash equivalents</t>
        </is>
      </c>
      <c r="B5" s="5" t="n">
        <v>902473</v>
      </c>
      <c r="C5" s="5" t="n">
        <v>911658</v>
      </c>
    </row>
    <row r="6">
      <c r="A6" s="4" t="inlineStr">
        <is>
          <t>Accounts receivable, prepaid expenses and other current assets</t>
        </is>
      </c>
      <c r="B6" s="5" t="n">
        <v>313649</v>
      </c>
      <c r="C6" s="5" t="n">
        <v>354493</v>
      </c>
    </row>
    <row r="7">
      <c r="A7" s="4" t="inlineStr">
        <is>
          <t>Other financial liabilities</t>
        </is>
      </c>
      <c r="B7" s="6" t="n">
        <v>2936490</v>
      </c>
      <c r="C7" s="6" t="n">
        <v>35796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n A Recurring Basis (Details) - Recurring basis - USD ($)</t>
        </is>
      </c>
      <c r="B1" s="2" t="inlineStr">
        <is>
          <t>Mar. 31, 2021</t>
        </is>
      </c>
      <c r="C1" s="2" t="inlineStr">
        <is>
          <t>Dec. 31, 2020</t>
        </is>
      </c>
    </row>
    <row r="2">
      <c r="A2" s="3" t="inlineStr">
        <is>
          <t>Assets, Fair Value Disclosure</t>
        </is>
      </c>
    </row>
    <row r="3">
      <c r="A3" s="4" t="inlineStr">
        <is>
          <t>Cash and cash equivalents</t>
        </is>
      </c>
      <c r="B3" s="6" t="n">
        <v>902473</v>
      </c>
      <c r="C3" s="6" t="n">
        <v>911658</v>
      </c>
    </row>
    <row r="4">
      <c r="A4" s="4" t="inlineStr">
        <is>
          <t>Other financial assets</t>
        </is>
      </c>
      <c r="B4" s="5" t="n">
        <v>313649</v>
      </c>
      <c r="C4" s="5" t="n">
        <v>354493</v>
      </c>
    </row>
    <row r="5">
      <c r="A5" s="4" t="inlineStr">
        <is>
          <t>Total Financial assets</t>
        </is>
      </c>
      <c r="B5" s="5" t="n">
        <v>1216122</v>
      </c>
      <c r="C5" s="5" t="n">
        <v>1266151</v>
      </c>
    </row>
    <row r="6">
      <c r="A6" s="3" t="inlineStr">
        <is>
          <t>Liabilities, Fair Value Disclosure</t>
        </is>
      </c>
    </row>
    <row r="7">
      <c r="A7" s="4" t="inlineStr">
        <is>
          <t>Other liabilities</t>
        </is>
      </c>
      <c r="B7" s="5" t="n">
        <v>2936490</v>
      </c>
      <c r="C7" s="5" t="n">
        <v>3579624</v>
      </c>
    </row>
    <row r="8">
      <c r="A8" s="4" t="inlineStr">
        <is>
          <t>Total Financial Liabilities</t>
        </is>
      </c>
      <c r="B8" s="5" t="n">
        <v>2936490</v>
      </c>
      <c r="C8" s="5" t="n">
        <v>3579624</v>
      </c>
    </row>
    <row r="9">
      <c r="A9" s="4" t="inlineStr">
        <is>
          <t>Level 1</t>
        </is>
      </c>
    </row>
    <row r="10">
      <c r="A10" s="3" t="inlineStr">
        <is>
          <t>Assets, Fair Value Disclosure</t>
        </is>
      </c>
    </row>
    <row r="11">
      <c r="A11" s="4" t="inlineStr">
        <is>
          <t>Cash and cash equivalents</t>
        </is>
      </c>
      <c r="B11" s="5" t="n">
        <v>902473</v>
      </c>
      <c r="C11" s="5" t="n">
        <v>911658</v>
      </c>
    </row>
    <row r="12">
      <c r="A12" s="4" t="inlineStr">
        <is>
          <t>Other financial assets</t>
        </is>
      </c>
      <c r="B12" s="5" t="n">
        <v>313649</v>
      </c>
      <c r="C12" s="5" t="n">
        <v>354493</v>
      </c>
    </row>
    <row r="13">
      <c r="A13" s="4" t="inlineStr">
        <is>
          <t>Total Financial assets</t>
        </is>
      </c>
      <c r="B13" s="5" t="n">
        <v>1216122</v>
      </c>
      <c r="C13" s="5" t="n">
        <v>1266151</v>
      </c>
    </row>
    <row r="14">
      <c r="A14" s="3" t="inlineStr">
        <is>
          <t>Liabilities, Fair Value Disclosure</t>
        </is>
      </c>
    </row>
    <row r="15">
      <c r="A15" s="4" t="inlineStr">
        <is>
          <t>Other liabilities</t>
        </is>
      </c>
      <c r="B15" s="5" t="n">
        <v>2936490</v>
      </c>
      <c r="C15" s="5" t="n">
        <v>3579624</v>
      </c>
    </row>
    <row r="16">
      <c r="A16" s="4" t="inlineStr">
        <is>
          <t>Total Financial Liabilities</t>
        </is>
      </c>
      <c r="B16" s="5" t="n">
        <v>2936490</v>
      </c>
      <c r="C16" s="5" t="n">
        <v>3579624</v>
      </c>
    </row>
    <row r="17">
      <c r="A17" s="4" t="inlineStr">
        <is>
          <t>Level 2</t>
        </is>
      </c>
    </row>
    <row r="18">
      <c r="A18" s="3" t="inlineStr">
        <is>
          <t>Assets, Fair Value Disclosure</t>
        </is>
      </c>
    </row>
    <row r="19">
      <c r="A19" s="4" t="inlineStr">
        <is>
          <t>Cash and cash equivalents</t>
        </is>
      </c>
      <c r="B19" s="5" t="n">
        <v>0</v>
      </c>
      <c r="C19" s="5" t="n">
        <v>0</v>
      </c>
    </row>
    <row r="20">
      <c r="A20" s="4" t="inlineStr">
        <is>
          <t>Other financial assets</t>
        </is>
      </c>
      <c r="B20" s="5" t="n">
        <v>0</v>
      </c>
      <c r="C20" s="5" t="n">
        <v>0</v>
      </c>
    </row>
    <row r="21">
      <c r="A21" s="4" t="inlineStr">
        <is>
          <t>Total Financial assets</t>
        </is>
      </c>
      <c r="B21" s="5" t="n">
        <v>0</v>
      </c>
      <c r="C21" s="5" t="n">
        <v>0</v>
      </c>
    </row>
    <row r="22">
      <c r="A22" s="3" t="inlineStr">
        <is>
          <t>Liabilities, Fair Value Disclosure</t>
        </is>
      </c>
    </row>
    <row r="23">
      <c r="A23" s="4" t="inlineStr">
        <is>
          <t>Other liabilities</t>
        </is>
      </c>
      <c r="B23" s="5" t="n">
        <v>0</v>
      </c>
      <c r="C23" s="5" t="n">
        <v>0</v>
      </c>
    </row>
    <row r="24">
      <c r="A24" s="4" t="inlineStr">
        <is>
          <t>Total Financial Liabilities</t>
        </is>
      </c>
      <c r="B24" s="5" t="n">
        <v>0</v>
      </c>
      <c r="C24" s="5" t="n">
        <v>0</v>
      </c>
    </row>
    <row r="25">
      <c r="A25" s="4" t="inlineStr">
        <is>
          <t>Level 3</t>
        </is>
      </c>
    </row>
    <row r="26">
      <c r="A26" s="3" t="inlineStr">
        <is>
          <t>Assets, Fair Value Disclosure</t>
        </is>
      </c>
    </row>
    <row r="27">
      <c r="A27" s="4" t="inlineStr">
        <is>
          <t>Cash and cash equivalents</t>
        </is>
      </c>
      <c r="B27" s="5" t="n">
        <v>0</v>
      </c>
      <c r="C27" s="5" t="n">
        <v>0</v>
      </c>
    </row>
    <row r="28">
      <c r="A28" s="4" t="inlineStr">
        <is>
          <t>Other financial assets</t>
        </is>
      </c>
      <c r="B28" s="5" t="n">
        <v>0</v>
      </c>
      <c r="C28" s="5" t="n">
        <v>0</v>
      </c>
    </row>
    <row r="29">
      <c r="A29" s="4" t="inlineStr">
        <is>
          <t>Total Financial assets</t>
        </is>
      </c>
      <c r="B29" s="5" t="n">
        <v>0</v>
      </c>
      <c r="C29" s="5" t="n">
        <v>0</v>
      </c>
    </row>
    <row r="30">
      <c r="A30" s="3" t="inlineStr">
        <is>
          <t>Liabilities, Fair Value Disclosure</t>
        </is>
      </c>
    </row>
    <row r="31">
      <c r="A31" s="4" t="inlineStr">
        <is>
          <t>Other liabilities</t>
        </is>
      </c>
      <c r="B31" s="5" t="n">
        <v>0</v>
      </c>
      <c r="C31" s="5" t="n">
        <v>0</v>
      </c>
    </row>
    <row r="32">
      <c r="A32" s="4" t="inlineStr">
        <is>
          <t>Total Financial Liabilities</t>
        </is>
      </c>
      <c r="B32" s="6" t="n">
        <v>0</v>
      </c>
      <c r="C3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AND BUSINESS</t>
        </is>
      </c>
    </row>
    <row r="4">
      <c r="A4" s="4" t="inlineStr">
        <is>
          <t>ORGANIZATION AND BUSINESS</t>
        </is>
      </c>
      <c r="B4" s="4" t="inlineStr">
        <is>
          <t>1. ORGANIZATION AND BUSINESS
American Education Center, Inc. (“AEC New York”) is a New York corporation incorporated on November 8, 1999 and is licensed by the Department of the State of New York to engage in education related consulting services.
On May 7, 2014, the President and then sole shareholder of AEC New York formed a new company, American Education Center, Inc. in the State of Nevada ("AEC Nevada"). On May 31, 2014, the President and the sole shareholder of AEC New York exchanged his 200 shares for 10,563,000 shares of AEC Nevada. The share exchange resulted in AEC New York becoming a wholly owned subsidiary of AEC Nevada (hereinafter the “Company”).
AEC Southern Management Limited, a Hong Kong company (“AEC Southern HK”) was formed on December 29, 2015. AEC Southern HK then formed Qianhai Meijiao Education Consulting Management Co., Ltd. (“AEC Southern Shenzhen”) on March 29, 2016 pursuant to PRC laws, with a registered capital of RMB 5,000,000. AEC Southern HK and AEC Southern Shenzhen are wholly owned subsidiaries of the Company.
On July 13, 2018, pursuant to a Business Purchase Agreement (the “Purchase Agreement”), the Company acquired 51% of the issued and outstanding equity interests of American Institute of Financial Intelligence LLC (“AIFI”), a New Jersey limited liability company formed on May 10, 2017, in exchange for 100,000 shares of the Company common stock issued to the then sole shareholder of AIFI. As a result, AIFI became a 51% majority owned subsidiary of the Company.
On October 23, 2018, AEC Nevada incorporated a subsidiary, AEC Management Ltd. (“AEC BVI”) in the British Virgin Islands, pursuant to the laws of British Virgin Islands. AEC BVI is a wholly owned subsidiary of AEC Nevada, and as of the date of this report, does not have significant business activities.
On May 22, 2020, AEC Southern HK formed Yiqilai (Shenzhen) Consulting Management Co., Ltd. ("AEC YQL") in Shenzhen, China on May 22, 2020 pursuant to PRC laws. AEC YQL is a wholly owned subsidiary of AEC Southern HK, and as of the date of this report, does not have significant business activities.
On August 18, 2020, AEC YQL entered into a series of contractual arrangements, including an Equity Pledge Agreement, Exclusive Management Consulting Agreement, Exclusive Option Agreement, and Irrevocable Power of Attorney (collectively, the "VIE Agreements"), with Shenzhen Zhongwei Technology Co., Ltd. ("Zhongwei"), a PRC company, and Ding Xiang (Shenzhen) Investment Co., Ltd., a PRC company ("Pledgor"), the sole shareholder of Zhongwei controlled by Dewei Li and Bin Liu (collectively, the “Ding Xiang Shareholders”). Pursuant to the VIE Agreements, AEC YQL gained 100% fully control over Zhongwei and its subsidiaries. Zhongwei is involved in, among other things, e-commerce, and our company plans to leverage Zhongwei's current e-commerce platform, and to engage in business such as online education e-commerce. In consideration for entering into the transactions contemplated by the VIE Agreements, on August 18, 2020, the Company entered into a Share Issuance Agreement (the "Share Issuance Agreement") with the Ding Xiang Shareholders, whereby the Company agreed to issue to the Ding Xiang Shareholders an aggregate of 2,640,690 shares of the Company's common stock, par value $0.001. The transactions underlying the Share Issuance Agreement is closed in August 2020.
VIE Agreements with Zhongwei
Due to the restrictions imposed by PRC laws and regulations on foreign ownership of companies engaged in value-added telecommunication services and certain other businesses, we operate our businesses in which foreign investment is restricted or prohibited in the PRC through certain PRC domestic companies. As such, Zhongwei is controlled through VIE Arrangements in lieu of direct equity ownership by us or any of our subsidiaries. Such VIE Arrangements consist of a series of four agreements (collectively, the “VIE Arrangements”), which were signed on August 18, 2020.
The significant terms of the VIE Arrangements by and among our wholly-owned subsidiary, AEC YQL, our consolidated variable interest entity, Zhongwei, and the shareholders of Zhongwei are as follows:
Agreements that Provide Us Effective Control over Zhongwei
Our PRC Wholly Foreign Owned Entity, AEC YQL, has entered into the following agreements with Zhongwei and its shareholders.
Equity Pledge Agreement
Pursuant to the equity interest pledge agreement dated August 18, 2020, each shareholder of Zhongwei (collectively “Shareholder”) has pledged all of its equity interest in Zhongwei to guarantee the shareholder’s and Zhongwei’s performance of their obligations under the exclusive management consulting and service agreement, exclusive option agreement and power of attorney. If Zhongwei or any of its shareholders breaches their contractual obligations under these agreements, AEC YQL, as pledgee, will be entitled to dispose the pledged equity interest entirely or partially. Each of the shareholders of Zhongwei agrees that, during the term of the equity pledge agreement, it will not dispose of the pledged equity interests or create or allow any encumbrance on the pledged equity interests without the prior written consent of AEC YQL. In addition, AEC YQL has the right to collect dividends generated by the pledged equity interest during the term of the pledge. The equity pledge agreement conforms to the validity period of the exclusive management consulting and service agreement
Power of Attorney
Pursuant to the power of attorney dated August 18, 2020, each shareholder of Zhongwei has irrevocably appointed AEC YQL to act as such shareholder’s exclusive attorney-in-fact to exercise all shareholder rights, including, but not limited to, voting on all matters of Zhongwei requiring shareholder approval, disposing of all or part of the shareholder’s equity interest in Zhongwei, oversee and review Zhongwei’s operation and financial information. AEC YQL is entitled to designate any person to act as such shareholder’s exclusive attorney-in-fact without notifying or the approval of such shareholder, and if required by PRC law, AEC YQL shall designate a PRC citizen to exercise such right. Each power of attorney will remain in force for so long as the Zhongwei exists. The shareholders of Zhongwei do not have the right to terminate this agreement or revoke the appointment of the attorney-in-fact without the prior written consent of AEC YQL
Exclusive Management Consulting and Service Agreement
Under the exclusive management consulting and service agreement between AEC YQL and Zhongwei dated August 18, 2020, AEC YQL has the exclusive right to provide Zhongwei with technical support, consulting services and other services. AEC YQL has the right to designate and appoint, at its sole discretion, any entities affiliated with the AEC YQL to provide any and all services. The service fees are calculated and paid on a yearly basis and at the amount that equals to 100% of the consolidated net profits of Zhongwei. AEC YQL may adjust the service fee at its discretion after taking into account multiple factors, such as the difficulty of the services provided, the time consumed, the content and commercial value of services provided and the market price of comparable services. AEC YQL owns the intellectual property rights arising out of the performance of this agreements. Zhongwei shall seek approval from AEC YQL prior to entering into any contracts obtaining the same or similar services as provided under the Exclusive Management Consulting and Service Agreement. This agreement will remain effective as long as Zhongwei exists, unless AEC YQL advance written notice to Zhongwei and its shareholders or upon the transfer of all the equity interest held by Zhongwei’s shareholders to AEC YQL and/or a third party designated by AEC YQL.
Agreements that Provide Us with the Option to Purchase the Equity Interest in Zhongwei
Exclusive Option Agreement
Pursuant to the exclusive option agreement dated August 18, 2020, each shareholder of Zhongwei has irrevocably granted AEC YQL an exclusive option to purchase, or have its designated person or persons to purchase, at its discretion, to the extent permitted under PRC law, all or part of the shareholder’s equity interests in Zhongwei. The purchase price is equal to the lowest price allowable under PRC laws and regulations at the time of the transfer. Zhongwei has agreed that without AEC YQL’s prior written consent, Zhongwei shall cause the persons designated by AEC YQL to be the directors and executive officers of Zhongwei, not amend its articles of association, increase or decrease the registered capital, sell or otherwise dispose of its assets or beneficial interest, create or allow any encumbrance on its assets or other beneficial interests, provide any loans to any third parties, enter into any material contract, merge with or acquire any other persons or make any investments, or distribute dividends to the shareholders. The shareholders of Zhongwei have agreed that, without AEC YQL’s prior written consent, they will not dispose of their equity interests in Zhongwei or create or allow any encumbrance on their equity interests. Moreover, without AEC YQL’s prior written consent, no dividend will be distributed to Zhongwei’s shareholders, and if any of the shareholders receives any profit, interest, dividend or proceeds of share transfer or liquidation, the shareholder must give such profit, interest, dividend and proceeds to AEC YQL. These agreements will remain effective as long as Zhongwei exists unless AEC YQL advance written notice to Zhongwei and the shareholders or upon the transfer of all the equity interest held by the shareholders to AEC YQL and/or its designee.
The Company has concluded that the Company is the primary beneficiary of Zhongwei and its subsidiaries, and should consolidate their financial statements. The Company is the primary beneficiary based on the Power of Attorney entered into as part of the VIE Agreements that each equity holder of Zhongwei assigned their rights as a shareholder of Zhongwei to AEC YQL. These rights include, but are not limited to, voting on all matters of Zhongwei requiring shareholder approval, disposing of all or part of the shareholder’s equity interest in Zhongwei, oversee and review Zhongwei’s operation and financial information. As such, the Company, through AEC YQL, is deemed to hold all of the voting equity interest in Zhongwei and its subsidiaries. For the periods presented, the Company has not provided any financial or other support to either Zhongwei or its subsidiaries. However, pursuant to the Exclusive Management Consulting and Services Agreement, the Company may provide complete technical support, consulting services and other services during the term of the VIE agreements. Though not explicit in the VIE agreements, the Company may provide financial support to Zhongwei and its subsidiaries to meet its working capital requirements and capitalization purposes. The terms of the VIE Agreements and the Company’s plan of financial support to the VIEs were considered in determining that the Company is the primary beneficiary of the VIEs. Accordingly, the financial statements of the VIEs are consolidated in the Company’s consolidated financial statements.
Based on the foregoing VIE Agreements, AEC YQL has effective 100% fully control of Zhongwei and its subsidiaries, which enables AEC YQL to receive all of their expected residual returns and absorb the expected losses of the VIE and its subsidiaries. Accordingly, the Company consolidates the accounts of Zhongwei and its subsidiaries for the periods presented herein, in accordance with Accounting Standards Codification, or ASC, 810-10, Consolidation.
As of March 31, 2021, the Company’s corporate structure is as follows:
Headquartered in New York with operations in the People’s Republic of China (“PRC”), the Company covers two market segments through two subsidiaries:
(1)
AEC New York capitalizes on the rising demand of middle-class families in China for quality education and work experiences in the United States (“US”) and delivers customized high school and college placement and career advisory services to Chinese students wishing to study in the US. Its advisory services include language training, college admission advisory, on-campus advisory, internship, and start-up advisory as well as student and family services.
(2)
AEC BVI delivers customized high school and college placement and career advisory services to Chinese students wishing to study in the U.S. Currently, the revenue of AEC Southern is generated from AEC Southern Shenzhen and Zhongwe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 Financial Assets Past Due (Details) - USD ($)</t>
        </is>
      </c>
      <c r="B1" s="2" t="inlineStr">
        <is>
          <t>Mar. 31, 2021</t>
        </is>
      </c>
      <c r="C1" s="2" t="inlineStr">
        <is>
          <t>Dec. 31, 2020</t>
        </is>
      </c>
    </row>
    <row r="2">
      <c r="A2" s="3" t="inlineStr">
        <is>
          <t>FINANCIAL INSTRUMENTS</t>
        </is>
      </c>
    </row>
    <row r="3">
      <c r="A3" s="4" t="inlineStr">
        <is>
          <t>Accounts receivable, net</t>
        </is>
      </c>
      <c r="B3" s="6" t="n">
        <v>99153</v>
      </c>
    </row>
    <row r="4">
      <c r="A4" s="4" t="inlineStr">
        <is>
          <t>Other receivable</t>
        </is>
      </c>
      <c r="B4" s="5" t="n">
        <v>38156</v>
      </c>
    </row>
    <row r="5">
      <c r="A5" s="4" t="inlineStr">
        <is>
          <t>Total accounts receivable, net</t>
        </is>
      </c>
      <c r="B5" s="5" t="n">
        <v>137309</v>
      </c>
      <c r="C5" s="6" t="n">
        <v>141667</v>
      </c>
    </row>
    <row r="6">
      <c r="A6" s="4" t="inlineStr">
        <is>
          <t>Net amounts outstanding</t>
        </is>
      </c>
      <c r="B6" s="5" t="n">
        <v>0</v>
      </c>
    </row>
    <row r="7">
      <c r="A7" s="4" t="inlineStr">
        <is>
          <t>Less than 90 days</t>
        </is>
      </c>
    </row>
    <row r="8">
      <c r="A8" s="3" t="inlineStr">
        <is>
          <t>FINANCIAL INSTRUMENTS</t>
        </is>
      </c>
    </row>
    <row r="9">
      <c r="A9" s="4" t="inlineStr">
        <is>
          <t>Accounts receivable, net</t>
        </is>
      </c>
      <c r="B9" s="5" t="n">
        <v>0</v>
      </c>
    </row>
    <row r="10">
      <c r="A10" s="4" t="inlineStr">
        <is>
          <t>Other receivable</t>
        </is>
      </c>
      <c r="B10" s="5" t="n">
        <v>1103</v>
      </c>
    </row>
    <row r="11">
      <c r="A11" s="4" t="inlineStr">
        <is>
          <t>Total accounts receivable, net</t>
        </is>
      </c>
      <c r="B11" s="5" t="n">
        <v>1103</v>
      </c>
    </row>
    <row r="12">
      <c r="A12" s="4" t="inlineStr">
        <is>
          <t>90 days to 1 year</t>
        </is>
      </c>
    </row>
    <row r="13">
      <c r="A13" s="3" t="inlineStr">
        <is>
          <t>FINANCIAL INSTRUMENTS</t>
        </is>
      </c>
    </row>
    <row r="14">
      <c r="A14" s="4" t="inlineStr">
        <is>
          <t>Accounts receivable, net</t>
        </is>
      </c>
      <c r="B14" s="5" t="n">
        <v>0</v>
      </c>
    </row>
    <row r="15">
      <c r="A15" s="4" t="inlineStr">
        <is>
          <t>Other receivable</t>
        </is>
      </c>
      <c r="B15" s="5" t="n">
        <v>0</v>
      </c>
    </row>
    <row r="16">
      <c r="A16" s="4" t="inlineStr">
        <is>
          <t>Total accounts receivable, net</t>
        </is>
      </c>
      <c r="B16" s="5" t="n">
        <v>0</v>
      </c>
    </row>
    <row r="17">
      <c r="A17" s="4" t="inlineStr">
        <is>
          <t>Over 1 year</t>
        </is>
      </c>
    </row>
    <row r="18">
      <c r="A18" s="3" t="inlineStr">
        <is>
          <t>FINANCIAL INSTRUMENTS</t>
        </is>
      </c>
    </row>
    <row r="19">
      <c r="A19" s="4" t="inlineStr">
        <is>
          <t>Accounts receivable, net</t>
        </is>
      </c>
      <c r="B19" s="5" t="n">
        <v>99153</v>
      </c>
    </row>
    <row r="20">
      <c r="A20" s="4" t="inlineStr">
        <is>
          <t>Other receivable</t>
        </is>
      </c>
      <c r="B20" s="5" t="n">
        <v>37053</v>
      </c>
    </row>
    <row r="21">
      <c r="A21" s="4" t="inlineStr">
        <is>
          <t>Total accounts receivable, net</t>
        </is>
      </c>
      <c r="B21" s="6" t="n">
        <v>1362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 OPTION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TOCK OPTIONS</t>
        </is>
      </c>
    </row>
    <row r="4">
      <c r="A4" s="4" t="inlineStr">
        <is>
          <t>Shares, Outstanding on Beginning</t>
        </is>
      </c>
      <c r="B4" s="5" t="n">
        <v>3200000</v>
      </c>
    </row>
    <row r="5">
      <c r="A5" s="4" t="inlineStr">
        <is>
          <t>Shares, Granted</t>
        </is>
      </c>
      <c r="B5" s="5" t="n">
        <v>0</v>
      </c>
    </row>
    <row r="6">
      <c r="A6" s="4" t="inlineStr">
        <is>
          <t>Shares, Exercised</t>
        </is>
      </c>
      <c r="B6" s="5" t="n">
        <v>0</v>
      </c>
      <c r="C6" s="5" t="n">
        <v>0</v>
      </c>
    </row>
    <row r="7">
      <c r="A7" s="4" t="inlineStr">
        <is>
          <t>Shares, Cancelled and expired</t>
        </is>
      </c>
      <c r="B7" s="5" t="n">
        <v>0</v>
      </c>
    </row>
    <row r="8">
      <c r="A8" s="4" t="inlineStr">
        <is>
          <t>Shares, Forfeited</t>
        </is>
      </c>
      <c r="B8" s="5" t="n">
        <v>0</v>
      </c>
    </row>
    <row r="9">
      <c r="A9" s="4" t="inlineStr">
        <is>
          <t>Shares, Outstanding on Ending</t>
        </is>
      </c>
      <c r="B9" s="5" t="n">
        <v>3200000</v>
      </c>
      <c r="D9" s="5" t="n">
        <v>3200000</v>
      </c>
    </row>
    <row r="10">
      <c r="A10" s="4" t="inlineStr">
        <is>
          <t>Shares, Vested and expected to vest on March 31, 2021</t>
        </is>
      </c>
      <c r="B10" s="5" t="n">
        <v>3200000</v>
      </c>
    </row>
    <row r="11">
      <c r="A11" s="4" t="inlineStr">
        <is>
          <t>Shares, Exercisable on March 31, 2021</t>
        </is>
      </c>
      <c r="B11" s="5" t="n">
        <v>3200000</v>
      </c>
    </row>
    <row r="12">
      <c r="A12" s="4" t="inlineStr">
        <is>
          <t>Weighted Average Exercise, Outstanding on Beginning</t>
        </is>
      </c>
      <c r="B12" s="8" t="n">
        <v>2.45</v>
      </c>
    </row>
    <row r="13">
      <c r="A13" s="4" t="inlineStr">
        <is>
          <t>Weighted Average Exercise Price, Granted</t>
        </is>
      </c>
      <c r="B13" s="5" t="n">
        <v>0</v>
      </c>
    </row>
    <row r="14">
      <c r="A14" s="4" t="inlineStr">
        <is>
          <t>Weighted Average Exercise Price, Exercised</t>
        </is>
      </c>
      <c r="B14" s="5" t="n">
        <v>0</v>
      </c>
    </row>
    <row r="15">
      <c r="A15" s="4" t="inlineStr">
        <is>
          <t>Weighted Average Exercise Price, Cancelled and expired</t>
        </is>
      </c>
      <c r="B15" s="5" t="n">
        <v>0</v>
      </c>
    </row>
    <row r="16">
      <c r="A16" s="4" t="inlineStr">
        <is>
          <t>Weighted Average Exercise Price, Forfeited</t>
        </is>
      </c>
      <c r="B16" s="5" t="n">
        <v>0</v>
      </c>
    </row>
    <row r="17">
      <c r="A17" s="4" t="inlineStr">
        <is>
          <t>Weighted Average Exercise Price, Outstanding on Ending</t>
        </is>
      </c>
      <c r="B17" s="10" t="n">
        <v>2.45</v>
      </c>
      <c r="D17" s="8" t="n">
        <v>2.45</v>
      </c>
    </row>
    <row r="18">
      <c r="A18" s="4" t="inlineStr">
        <is>
          <t>Weighted Average Exercise Price, Vested and expected to vest on March 31, 2021</t>
        </is>
      </c>
      <c r="B18" s="10" t="n">
        <v>0.89</v>
      </c>
    </row>
    <row r="19">
      <c r="A19" s="4" t="inlineStr">
        <is>
          <t>Weighted Average Exercise Price, Exercisable on March 31, 2021</t>
        </is>
      </c>
      <c r="B19" s="8" t="n">
        <v>0.89</v>
      </c>
    </row>
    <row r="20">
      <c r="A20" s="4" t="inlineStr">
        <is>
          <t>Weighted- Average Remaining Contractual Life, Outstanding</t>
        </is>
      </c>
      <c r="B20" s="4" t="inlineStr">
        <is>
          <t>2 years 7 months 13 days</t>
        </is>
      </c>
      <c r="D20" s="4" t="inlineStr">
        <is>
          <t>2 years 10 months 13 days</t>
        </is>
      </c>
    </row>
    <row r="21">
      <c r="A21" s="4" t="inlineStr">
        <is>
          <t>Weighted- Average Remaining Contractual Life, Vested and expected to vest on March 31, 2021</t>
        </is>
      </c>
      <c r="B21" s="4" t="inlineStr">
        <is>
          <t>10 months 6 days</t>
        </is>
      </c>
    </row>
    <row r="22">
      <c r="A22" s="4" t="inlineStr">
        <is>
          <t>Weighted- Average Remaining Contractual Life, Exercisable on March 31, 2021</t>
        </is>
      </c>
      <c r="B22" s="4" t="inlineStr">
        <is>
          <t>10 months 6 days</t>
        </is>
      </c>
    </row>
    <row r="23">
      <c r="A23" s="4" t="inlineStr">
        <is>
          <t>Aggregate Intrinsic Value, Outstanding</t>
        </is>
      </c>
      <c r="B23" s="6" t="n">
        <v>0</v>
      </c>
      <c r="D23" s="6" t="n">
        <v>0</v>
      </c>
    </row>
    <row r="24">
      <c r="A24" s="4" t="inlineStr">
        <is>
          <t>Aggregate Intrinsic Value, Vested and expected to vest on March 31, 2021</t>
        </is>
      </c>
      <c r="B24" s="5" t="n">
        <v>0</v>
      </c>
    </row>
    <row r="25">
      <c r="A25" s="4" t="inlineStr">
        <is>
          <t>Aggregate Intrinsic Value, Exercisable on March 31, 2021</t>
        </is>
      </c>
      <c r="B25" s="5" t="n">
        <v>0</v>
      </c>
    </row>
    <row r="26">
      <c r="A26" s="4" t="inlineStr">
        <is>
          <t>Estimated fair value of options</t>
        </is>
      </c>
      <c r="B26" s="5" t="n">
        <v>0</v>
      </c>
      <c r="D26" s="5" t="n">
        <v>0</v>
      </c>
    </row>
    <row r="27">
      <c r="A27" s="4" t="inlineStr">
        <is>
          <t>Compensation expense</t>
        </is>
      </c>
      <c r="B27" s="6" t="n">
        <v>0</v>
      </c>
      <c r="D27"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26" customWidth="1" min="5" max="5"/>
    <col width="20" customWidth="1" min="6" max="6"/>
    <col width="21" customWidth="1" min="7" max="7"/>
    <col width="21" customWidth="1" min="8" max="8"/>
    <col width="30" customWidth="1" min="9" max="9"/>
    <col width="30" customWidth="1" min="10" max="10"/>
    <col width="30" customWidth="1" min="11" max="11"/>
    <col width="27" customWidth="1" min="12" max="12"/>
    <col width="24" customWidth="1" min="13" max="13"/>
    <col width="20" customWidth="1" min="14" max="14"/>
    <col width="14" customWidth="1" min="15" max="15"/>
  </cols>
  <sheetData>
    <row r="1">
      <c r="A1" s="1" t="inlineStr">
        <is>
          <t>COMMON STOCK (Details)</t>
        </is>
      </c>
      <c r="B1" s="2" t="inlineStr">
        <is>
          <t>Jul. 10, 2018USD ($)$ / sharesshares</t>
        </is>
      </c>
      <c r="C1" s="2" t="inlineStr">
        <is>
          <t>Jan. 31, 2020shares</t>
        </is>
      </c>
      <c r="D1" s="2" t="inlineStr">
        <is>
          <t>Aug. 31, 2018USD ($)shares</t>
        </is>
      </c>
      <c r="E1" s="2" t="inlineStr">
        <is>
          <t>May 31, 2018USD ($)shares</t>
        </is>
      </c>
      <c r="F1" s="2" t="inlineStr">
        <is>
          <t>Aug. 31, 2018shares</t>
        </is>
      </c>
      <c r="G1" s="2" t="inlineStr">
        <is>
          <t>Dec. 31, 2019HKD ($)</t>
        </is>
      </c>
      <c r="H1" s="2" t="inlineStr">
        <is>
          <t>Dec. 31, 2019USD ($)</t>
        </is>
      </c>
      <c r="I1" s="2" t="inlineStr">
        <is>
          <t>Mar. 31, 2021$ / sharesshares</t>
        </is>
      </c>
      <c r="J1" s="2" t="inlineStr">
        <is>
          <t>Dec. 31, 2020$ / sharesshares</t>
        </is>
      </c>
      <c r="K1" s="2" t="inlineStr">
        <is>
          <t>Aug. 18, 2020$ / sharesshares</t>
        </is>
      </c>
      <c r="L1" s="2" t="inlineStr">
        <is>
          <t>Nov. 26, 2018CNY (¥)shares</t>
        </is>
      </c>
      <c r="M1" s="2" t="inlineStr">
        <is>
          <t>Nov. 26, 2018$ / shares</t>
        </is>
      </c>
      <c r="N1" s="2" t="inlineStr">
        <is>
          <t>Nov. 06, 2018shares</t>
        </is>
      </c>
      <c r="O1" s="2" t="inlineStr">
        <is>
          <t>Jul. 13, 2018</t>
        </is>
      </c>
    </row>
    <row r="2">
      <c r="A2" s="3" t="inlineStr">
        <is>
          <t>Class of Stock [Line Items]</t>
        </is>
      </c>
    </row>
    <row r="3">
      <c r="A3" s="4" t="inlineStr">
        <is>
          <t>Equity Method Investment, Ownership Percentage</t>
        </is>
      </c>
      <c r="O3" s="4" t="inlineStr">
        <is>
          <t>51.00%</t>
        </is>
      </c>
    </row>
    <row r="4">
      <c r="A4" s="4" t="inlineStr">
        <is>
          <t>Stock To Be Issued During Period Shares Issued for Services And Employees</t>
        </is>
      </c>
      <c r="B4" s="5" t="n">
        <v>433000</v>
      </c>
      <c r="C4" s="5" t="n">
        <v>700000</v>
      </c>
      <c r="D4" s="5" t="n">
        <v>15000</v>
      </c>
      <c r="F4" s="5" t="n">
        <v>448000</v>
      </c>
    </row>
    <row r="5">
      <c r="A5" s="4" t="inlineStr">
        <is>
          <t>Stock To Be Issued During Period Shares Issued for Services</t>
        </is>
      </c>
      <c r="E5" s="5" t="n">
        <v>200000</v>
      </c>
    </row>
    <row r="6">
      <c r="A6" s="4" t="inlineStr">
        <is>
          <t>Stock To Be Issued During Period Value Issued For Services | $</t>
        </is>
      </c>
      <c r="E6" s="6" t="n">
        <v>62000</v>
      </c>
    </row>
    <row r="7">
      <c r="A7" s="4" t="inlineStr">
        <is>
          <t>Stock to be Issued During Period Value Issued for Services and Employees | $</t>
        </is>
      </c>
      <c r="B7" s="6" t="n">
        <v>199840</v>
      </c>
      <c r="D7" s="6" t="n">
        <v>7000</v>
      </c>
    </row>
    <row r="8">
      <c r="A8" s="4" t="inlineStr">
        <is>
          <t>Common Stock, Shares Authorized</t>
        </is>
      </c>
      <c r="I8" s="5" t="n">
        <v>450000000</v>
      </c>
      <c r="J8" s="5" t="n">
        <v>450000000</v>
      </c>
      <c r="N8" s="5" t="n">
        <v>450000000</v>
      </c>
    </row>
    <row r="9">
      <c r="A9" s="4" t="inlineStr">
        <is>
          <t>Preferred Stock, Shares Authorized</t>
        </is>
      </c>
      <c r="N9" s="5" t="n">
        <v>50000000</v>
      </c>
    </row>
    <row r="10">
      <c r="A10" s="4" t="inlineStr">
        <is>
          <t>Treasury stock at cost (in dollars per share) | $ / shares</t>
        </is>
      </c>
      <c r="I10" s="8" t="n">
        <v>0.66</v>
      </c>
      <c r="J10" s="8" t="n">
        <v>0.66</v>
      </c>
    </row>
    <row r="11">
      <c r="A11" s="4" t="inlineStr">
        <is>
          <t>Previously Reported [Member]</t>
        </is>
      </c>
    </row>
    <row r="12">
      <c r="A12" s="3" t="inlineStr">
        <is>
          <t>Class of Stock [Line Items]</t>
        </is>
      </c>
    </row>
    <row r="13">
      <c r="A13" s="4" t="inlineStr">
        <is>
          <t>Common Stock, Shares Authorized</t>
        </is>
      </c>
      <c r="N13" s="5" t="n">
        <v>180000000</v>
      </c>
    </row>
    <row r="14">
      <c r="A14" s="4" t="inlineStr">
        <is>
          <t>Preferred Stock, Shares Authorized</t>
        </is>
      </c>
      <c r="N14" s="5" t="n">
        <v>20000000</v>
      </c>
    </row>
    <row r="15">
      <c r="A15" s="4" t="inlineStr">
        <is>
          <t>CCFH Investment [Member] | Share Issuance Agreement [Member]</t>
        </is>
      </c>
    </row>
    <row r="16">
      <c r="A16" s="3" t="inlineStr">
        <is>
          <t>Class of Stock [Line Items]</t>
        </is>
      </c>
    </row>
    <row r="17">
      <c r="A17" s="4" t="inlineStr">
        <is>
          <t>Equity Method Investments | ¥</t>
        </is>
      </c>
      <c r="L17" s="9" t="n">
        <v>5000000</v>
      </c>
    </row>
    <row r="18">
      <c r="A18" s="4" t="inlineStr">
        <is>
          <t>Consideration received upon issuance of common stock</t>
        </is>
      </c>
      <c r="G18" s="6" t="n">
        <v>1000000</v>
      </c>
      <c r="H18" s="6" t="n">
        <v>127606</v>
      </c>
    </row>
    <row r="19">
      <c r="A19" s="4" t="inlineStr">
        <is>
          <t>American Institute Of Financial Intelligence LLC [Member]</t>
        </is>
      </c>
    </row>
    <row r="20">
      <c r="A20" s="3" t="inlineStr">
        <is>
          <t>Class of Stock [Line Items]</t>
        </is>
      </c>
    </row>
    <row r="21">
      <c r="A21" s="4" t="inlineStr">
        <is>
          <t>Shares Issued, Price Per Share | $ / shares</t>
        </is>
      </c>
      <c r="B21" s="8" t="n">
        <v>0.48</v>
      </c>
    </row>
    <row r="22">
      <c r="A22" s="4" t="inlineStr">
        <is>
          <t>Business Acquisition, Percentage of Voting Interests Acquired</t>
        </is>
      </c>
      <c r="B22" s="4" t="inlineStr">
        <is>
          <t>51.00%</t>
        </is>
      </c>
    </row>
    <row r="23">
      <c r="A23" s="4" t="inlineStr">
        <is>
          <t>Stock Issued During Period, Shares, Acquisitions</t>
        </is>
      </c>
      <c r="B23" s="5" t="n">
        <v>100000</v>
      </c>
    </row>
    <row r="24">
      <c r="A24" s="4" t="inlineStr">
        <is>
          <t>American Institute Of Financial Intelligence LLC [Member] | FIFPAC Inc [Member]</t>
        </is>
      </c>
    </row>
    <row r="25">
      <c r="A25" s="3" t="inlineStr">
        <is>
          <t>Class of Stock [Line Items]</t>
        </is>
      </c>
    </row>
    <row r="26">
      <c r="A26" s="4" t="inlineStr">
        <is>
          <t>Equity Method Investment, Ownership Percentage</t>
        </is>
      </c>
      <c r="B26" s="4" t="inlineStr">
        <is>
          <t>100.00%</t>
        </is>
      </c>
    </row>
    <row r="27">
      <c r="A27" s="4" t="inlineStr">
        <is>
          <t>Shenzhen Zhongwei Technology Co., Ltd [Member]</t>
        </is>
      </c>
    </row>
    <row r="28">
      <c r="A28" s="3" t="inlineStr">
        <is>
          <t>Class of Stock [Line Items]</t>
        </is>
      </c>
    </row>
    <row r="29">
      <c r="A29" s="4" t="inlineStr">
        <is>
          <t>Shares Issued, Price Per Share | $ / shares</t>
        </is>
      </c>
      <c r="K29" s="7" t="n">
        <v>0.001</v>
      </c>
    </row>
    <row r="30">
      <c r="A30" s="4" t="inlineStr">
        <is>
          <t>Equity Method Investment, Ownership Percentage</t>
        </is>
      </c>
      <c r="I30" s="4" t="inlineStr">
        <is>
          <t>100.00%</t>
        </is>
      </c>
    </row>
    <row r="31">
      <c r="A31" s="4" t="inlineStr">
        <is>
          <t>Business Acquisition, Percentage of Voting Interests Acquired</t>
        </is>
      </c>
      <c r="J31" s="4" t="inlineStr">
        <is>
          <t>100.00%</t>
        </is>
      </c>
    </row>
    <row r="32">
      <c r="A32" s="4" t="inlineStr">
        <is>
          <t>Number of shares agree to issue</t>
        </is>
      </c>
      <c r="K32" s="5" t="n">
        <v>2640690</v>
      </c>
    </row>
    <row r="33">
      <c r="A33" s="4" t="inlineStr">
        <is>
          <t>China Cultural Finance Holdings Company Limited [Member] | Share Issuance Agreement [Member]</t>
        </is>
      </c>
    </row>
    <row r="34">
      <c r="A34" s="3" t="inlineStr">
        <is>
          <t>Class of Stock [Line Items]</t>
        </is>
      </c>
    </row>
    <row r="35">
      <c r="A35" s="4" t="inlineStr">
        <is>
          <t>Number of shares agree to issue</t>
        </is>
      </c>
      <c r="L35" s="5" t="n">
        <v>7199113</v>
      </c>
    </row>
    <row r="36">
      <c r="A36" s="4" t="inlineStr">
        <is>
          <t>Treasury stock at cost (in dollars per share) | $ / shares</t>
        </is>
      </c>
      <c r="M36" s="8" t="n">
        <v>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 width="14" customWidth="1" min="6" max="6"/>
  </cols>
  <sheetData>
    <row r="1">
      <c r="A1" s="1" t="inlineStr">
        <is>
          <t>SERIES B PREFERRED STOCK (Details) - USD ($)</t>
        </is>
      </c>
      <c r="B1" s="2" t="inlineStr">
        <is>
          <t>Nov. 26, 2018</t>
        </is>
      </c>
      <c r="C1" s="2" t="inlineStr">
        <is>
          <t>Nov. 13, 2018</t>
        </is>
      </c>
      <c r="D1" s="2" t="inlineStr">
        <is>
          <t>Mar. 31, 2021</t>
        </is>
      </c>
      <c r="E1" s="2" t="inlineStr">
        <is>
          <t>Dec. 31, 2020</t>
        </is>
      </c>
      <c r="F1" s="2" t="inlineStr">
        <is>
          <t>Dec. 31, 2018</t>
        </is>
      </c>
    </row>
    <row r="2">
      <c r="A2" s="3" t="inlineStr">
        <is>
          <t>Class of Stock [Line Items]</t>
        </is>
      </c>
    </row>
    <row r="3">
      <c r="A3" s="4" t="inlineStr">
        <is>
          <t>Share-based Compensation</t>
        </is>
      </c>
      <c r="D3" s="6" t="n">
        <v>0</v>
      </c>
      <c r="E3" s="6" t="n">
        <v>0</v>
      </c>
    </row>
    <row r="4">
      <c r="A4" s="4" t="inlineStr">
        <is>
          <t>Exchange Agreement [Member]</t>
        </is>
      </c>
    </row>
    <row r="5">
      <c r="A5" s="3" t="inlineStr">
        <is>
          <t>Class of Stock [Line Items]</t>
        </is>
      </c>
    </row>
    <row r="6">
      <c r="A6" s="4" t="inlineStr">
        <is>
          <t>Common Stock, Shares, Issued</t>
        </is>
      </c>
      <c r="B6" s="5" t="n">
        <v>7500000</v>
      </c>
    </row>
    <row r="7">
      <c r="A7" s="4" t="inlineStr">
        <is>
          <t>Convertible Preferred Stock, Shares Reserved for Future Issuance</t>
        </is>
      </c>
      <c r="B7" s="5" t="n">
        <v>7500000</v>
      </c>
    </row>
    <row r="8">
      <c r="A8" s="4" t="inlineStr">
        <is>
          <t>Series B Preferred Stock</t>
        </is>
      </c>
    </row>
    <row r="9">
      <c r="A9" s="3" t="inlineStr">
        <is>
          <t>Class of Stock [Line Items]</t>
        </is>
      </c>
    </row>
    <row r="10">
      <c r="A10" s="4" t="inlineStr">
        <is>
          <t>Preferred Stock, Shares Issued</t>
        </is>
      </c>
      <c r="C10" s="5" t="n">
        <v>25000000</v>
      </c>
      <c r="D10" s="5" t="n">
        <v>25000000</v>
      </c>
      <c r="E10" s="5" t="n">
        <v>25000000</v>
      </c>
    </row>
    <row r="11">
      <c r="A11" s="4" t="inlineStr">
        <is>
          <t>Preferred Stock, Shares Subscribed but Unissued</t>
        </is>
      </c>
      <c r="C11" s="5" t="n">
        <v>50000000</v>
      </c>
    </row>
    <row r="12">
      <c r="A12" s="4" t="inlineStr">
        <is>
          <t>Preferred Stock, Par or Stated Value Per Share</t>
        </is>
      </c>
      <c r="C12" s="7" t="n">
        <v>0.001</v>
      </c>
      <c r="D12" s="7" t="n">
        <v>0.001</v>
      </c>
      <c r="E12" s="7" t="n">
        <v>0.001</v>
      </c>
    </row>
    <row r="13">
      <c r="A13" s="4" t="inlineStr">
        <is>
          <t>Preferred Stock Convertible Conversion price</t>
        </is>
      </c>
      <c r="C13" s="6" t="n">
        <v>1</v>
      </c>
    </row>
    <row r="14">
      <c r="A14" s="4" t="inlineStr">
        <is>
          <t>Preferred Stock, Voting Rights</t>
        </is>
      </c>
      <c r="C14" s="4" t="inlineStr">
        <is>
          <t>Holders of shares of Series B Preferred Stock are entitled to vote with shareholders of the Company's common stock, voting together as a single class, except on matters that require a separate vote of the holders of Series B Preferred Stock. In any such vote, each share of Series B Preferred Stock is entitled to 20 votes per share.</t>
        </is>
      </c>
    </row>
    <row r="15">
      <c r="A15" s="4" t="inlineStr">
        <is>
          <t>Series B Preferred Stock | Mr Max P Chen [Member]</t>
        </is>
      </c>
    </row>
    <row r="16">
      <c r="A16" s="3" t="inlineStr">
        <is>
          <t>Class of Stock [Line Items]</t>
        </is>
      </c>
    </row>
    <row r="17">
      <c r="A17" s="4" t="inlineStr">
        <is>
          <t>Preferred Stock, Shares Issued</t>
        </is>
      </c>
      <c r="B17" s="5" t="n">
        <v>12500000</v>
      </c>
    </row>
    <row r="18">
      <c r="A18" s="4" t="inlineStr">
        <is>
          <t>Share-based Compensation</t>
        </is>
      </c>
      <c r="F18" s="6" t="n">
        <v>1250000</v>
      </c>
    </row>
    <row r="19">
      <c r="A19" s="4" t="inlineStr">
        <is>
          <t>Series B Preferred Stock | Exchange Agreement [Member]</t>
        </is>
      </c>
    </row>
    <row r="20">
      <c r="A20" s="3" t="inlineStr">
        <is>
          <t>Class of Stock [Line Items]</t>
        </is>
      </c>
    </row>
    <row r="21">
      <c r="A21" s="4" t="inlineStr">
        <is>
          <t>Stock Issued During Period, Shares, New Issues</t>
        </is>
      </c>
      <c r="B21" s="5" t="n">
        <v>12500000</v>
      </c>
    </row>
    <row r="22">
      <c r="A22" s="4" t="inlineStr">
        <is>
          <t>Convertible Preferred Stock, Shares Reserved for Future Issuance</t>
        </is>
      </c>
      <c r="B22" s="5" t="n">
        <v>12500000</v>
      </c>
    </row>
    <row r="23">
      <c r="A23" s="4" t="inlineStr">
        <is>
          <t>Preferred Stock, Par or Stated Value Per Share</t>
        </is>
      </c>
      <c r="B23" s="7" t="n">
        <v>0.001</v>
      </c>
    </row>
    <row r="24">
      <c r="A24" s="4" t="inlineStr">
        <is>
          <t>Series A Preferred Stock</t>
        </is>
      </c>
    </row>
    <row r="25">
      <c r="A25" s="3" t="inlineStr">
        <is>
          <t>Class of Stock [Line Items]</t>
        </is>
      </c>
    </row>
    <row r="26">
      <c r="A26" s="4" t="inlineStr">
        <is>
          <t>Preferred Stock, Shares Issued</t>
        </is>
      </c>
      <c r="D26" s="5" t="n">
        <v>0</v>
      </c>
      <c r="E26" s="5" t="n">
        <v>0</v>
      </c>
    </row>
    <row r="27">
      <c r="A27" s="4" t="inlineStr">
        <is>
          <t>Preferred Stock, Par or Stated Value Per Share</t>
        </is>
      </c>
      <c r="D27" s="7" t="n">
        <v>0.001</v>
      </c>
      <c r="E27" s="7" t="n">
        <v>0.001</v>
      </c>
    </row>
    <row r="28">
      <c r="A28" s="4" t="inlineStr">
        <is>
          <t>Series A Preferred Stock | Exchange Agreement [Member]</t>
        </is>
      </c>
    </row>
    <row r="29">
      <c r="A29" s="3" t="inlineStr">
        <is>
          <t>Class of Stock [Line Items]</t>
        </is>
      </c>
    </row>
    <row r="30">
      <c r="A30" s="4" t="inlineStr">
        <is>
          <t>Convertible Preferred Stock Number of Shares Converted</t>
        </is>
      </c>
      <c r="B30" s="5" t="n">
        <v>500000</v>
      </c>
    </row>
    <row r="31">
      <c r="A31" s="4" t="inlineStr">
        <is>
          <t>Preferred Stock, Par or Stated Value Per Share</t>
        </is>
      </c>
      <c r="B31" s="7" t="n">
        <v>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Consideration Paid And The Amounts of Net Assets Acquired (Details) - American Institute Of Financial Intelligence LLC [Member]</t>
        </is>
      </c>
      <c r="B1" s="2" t="inlineStr">
        <is>
          <t>Jul. 10, 2018USD ($)</t>
        </is>
      </c>
    </row>
    <row r="2">
      <c r="A2" s="3" t="inlineStr">
        <is>
          <t>BUSINESS ACQUISITION</t>
        </is>
      </c>
    </row>
    <row r="3">
      <c r="A3" s="4" t="inlineStr">
        <is>
          <t>Fair value of net asset acquired (AIFI's net identified assets)</t>
        </is>
      </c>
      <c r="B3" s="6" t="n">
        <v>120000</v>
      </c>
    </row>
    <row r="4">
      <c r="A4" s="4" t="inlineStr">
        <is>
          <t>Fair value of consideration transferred (FMV of AEC's 100k shares issued)</t>
        </is>
      </c>
      <c r="B4" s="5" t="n">
        <v>-48000</v>
      </c>
    </row>
    <row r="5">
      <c r="A5" s="4" t="inlineStr">
        <is>
          <t>Fair value of noncontrolling interest (120k x 49%)</t>
        </is>
      </c>
      <c r="B5" s="5" t="n">
        <v>-58800</v>
      </c>
    </row>
    <row r="6">
      <c r="A6" s="4" t="inlineStr">
        <is>
          <t>Business Combination, Recognized Identifiable Assets Acquired, Goodwill, and Liabilities Assumed, Less Noncontrolling Interest</t>
        </is>
      </c>
      <c r="B6" s="5" t="n">
        <v>-106800</v>
      </c>
    </row>
    <row r="7">
      <c r="A7" s="4" t="inlineStr">
        <is>
          <t>Gain on bargain purchase</t>
        </is>
      </c>
      <c r="B7" s="6" t="n">
        <v>13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Estimated fair value of the assets acquired and liabilities assumed (Details) - USD ($)</t>
        </is>
      </c>
      <c r="B1" s="2" t="inlineStr">
        <is>
          <t>Mar. 31, 2021</t>
        </is>
      </c>
      <c r="C1" s="2" t="inlineStr">
        <is>
          <t>Dec. 31, 2020</t>
        </is>
      </c>
      <c r="D1" s="2" t="inlineStr">
        <is>
          <t>Aug. 18, 2020</t>
        </is>
      </c>
    </row>
    <row r="2">
      <c r="A2" s="3" t="inlineStr">
        <is>
          <t>Business Combination, Recognized Identifiable Assets Acquired, Goodwill, and Liabilities Assumed, Net [Abstract]</t>
        </is>
      </c>
    </row>
    <row r="3">
      <c r="A3" s="4" t="inlineStr">
        <is>
          <t>Goodwill</t>
        </is>
      </c>
      <c r="B3" s="6" t="n">
        <v>139725</v>
      </c>
      <c r="C3" s="6" t="n">
        <v>139725</v>
      </c>
    </row>
    <row r="4">
      <c r="A4" s="4" t="inlineStr">
        <is>
          <t>Shenzhen Zhongwei Technology Co., Ltd [Member]</t>
        </is>
      </c>
    </row>
    <row r="5">
      <c r="A5" s="3" t="inlineStr">
        <is>
          <t>Business Combination, Recognized Identifiable Assets Acquired, Goodwill, and Liabilities Assumed, Net [Abstract]</t>
        </is>
      </c>
    </row>
    <row r="6">
      <c r="A6" s="4" t="inlineStr">
        <is>
          <t>Cash</t>
        </is>
      </c>
      <c r="D6" s="6" t="n">
        <v>94425</v>
      </c>
    </row>
    <row r="7">
      <c r="A7" s="4" t="inlineStr">
        <is>
          <t>R&amp;D (Software development in progress)</t>
        </is>
      </c>
      <c r="D7" s="5" t="n">
        <v>25428</v>
      </c>
    </row>
    <row r="8">
      <c r="A8" s="4" t="inlineStr">
        <is>
          <t>Other current assets</t>
        </is>
      </c>
      <c r="D8" s="5" t="n">
        <v>812</v>
      </c>
    </row>
    <row r="9">
      <c r="A9" s="4" t="inlineStr">
        <is>
          <t>Property and equipment</t>
        </is>
      </c>
      <c r="D9" s="5" t="n">
        <v>3684</v>
      </c>
    </row>
    <row r="10">
      <c r="A10" s="4" t="inlineStr">
        <is>
          <t>Total assets acquired on the book value</t>
        </is>
      </c>
      <c r="D10" s="5" t="n">
        <v>124349</v>
      </c>
    </row>
    <row r="11">
      <c r="A11" s="4" t="inlineStr">
        <is>
          <t>Other payables</t>
        </is>
      </c>
      <c r="D11" s="5" t="n">
        <v>-4</v>
      </c>
    </row>
    <row r="12">
      <c r="A12" s="4" t="inlineStr">
        <is>
          <t>Total liabilities assumed</t>
        </is>
      </c>
      <c r="D12" s="5" t="n">
        <v>-4</v>
      </c>
    </row>
    <row r="13">
      <c r="A13" s="4" t="inlineStr">
        <is>
          <t>Net assets acquired on the book value</t>
        </is>
      </c>
      <c r="D13" s="5" t="n">
        <v>124345</v>
      </c>
    </row>
    <row r="14">
      <c r="A14" s="4" t="inlineStr">
        <is>
          <t>Goodwill</t>
        </is>
      </c>
      <c r="D14" s="5" t="n">
        <v>139725</v>
      </c>
    </row>
    <row r="15">
      <c r="A15" s="4" t="inlineStr">
        <is>
          <t>Total purchase price</t>
        </is>
      </c>
      <c r="D15" s="6" t="n">
        <v>2640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 - Additional Disclosure (Details) - USD ($)</t>
        </is>
      </c>
      <c r="B1" s="2" t="inlineStr">
        <is>
          <t>Aug. 18, 2020</t>
        </is>
      </c>
      <c r="C1" s="2" t="inlineStr">
        <is>
          <t>Jul. 10, 2018</t>
        </is>
      </c>
      <c r="D1" s="2" t="inlineStr">
        <is>
          <t>Mar. 31, 2021</t>
        </is>
      </c>
      <c r="E1" s="2" t="inlineStr">
        <is>
          <t>Dec. 31, 2020</t>
        </is>
      </c>
      <c r="F1" s="2" t="inlineStr">
        <is>
          <t>Jul. 13, 2018</t>
        </is>
      </c>
    </row>
    <row r="2">
      <c r="A2" s="4" t="inlineStr">
        <is>
          <t>Equity Method Investment, Ownership Percentage</t>
        </is>
      </c>
      <c r="F2" s="4" t="inlineStr">
        <is>
          <t>51.00%</t>
        </is>
      </c>
    </row>
    <row r="3">
      <c r="A3" s="4" t="inlineStr">
        <is>
          <t>American Institute Of Financial Intelligence LLC [Member]</t>
        </is>
      </c>
    </row>
    <row r="4">
      <c r="A4" s="4" t="inlineStr">
        <is>
          <t>Shares Issued, Price Per Share</t>
        </is>
      </c>
      <c r="C4" s="8" t="n">
        <v>0.48</v>
      </c>
    </row>
    <row r="5">
      <c r="A5" s="4" t="inlineStr">
        <is>
          <t>Business Acquisition, Percentage of Voting Interests Acquired</t>
        </is>
      </c>
      <c r="C5" s="4" t="inlineStr">
        <is>
          <t>51.00%</t>
        </is>
      </c>
    </row>
    <row r="6">
      <c r="A6" s="4" t="inlineStr">
        <is>
          <t>Business Combination, Bargain Purchase, Gain Recognized, Amount</t>
        </is>
      </c>
      <c r="C6" s="6" t="n">
        <v>13200</v>
      </c>
    </row>
    <row r="7">
      <c r="A7" s="4" t="inlineStr">
        <is>
          <t>Business Acquisition, Equity Interest Issued or Issuable, Number of Shares</t>
        </is>
      </c>
      <c r="C7" s="5" t="n">
        <v>100000</v>
      </c>
    </row>
    <row r="8">
      <c r="A8" s="4" t="inlineStr">
        <is>
          <t>American Institute Of Financial Intelligence LLC [Member] | FIFPAC Inc [Member]</t>
        </is>
      </c>
    </row>
    <row r="9">
      <c r="A9" s="4" t="inlineStr">
        <is>
          <t>Equity Method Investment, Ownership Percentage</t>
        </is>
      </c>
      <c r="C9" s="4" t="inlineStr">
        <is>
          <t>100.00%</t>
        </is>
      </c>
    </row>
    <row r="10">
      <c r="A10" s="4" t="inlineStr">
        <is>
          <t>Shenzhen Zhongwei Technology Co., Ltd [Member]</t>
        </is>
      </c>
    </row>
    <row r="11">
      <c r="A11" s="4" t="inlineStr">
        <is>
          <t>Equity Method Investment, Ownership Percentage</t>
        </is>
      </c>
      <c r="D11" s="4" t="inlineStr">
        <is>
          <t>100.00%</t>
        </is>
      </c>
    </row>
    <row r="12">
      <c r="A12" s="4" t="inlineStr">
        <is>
          <t>Shares Issued, Price Per Share</t>
        </is>
      </c>
      <c r="B12" s="7" t="n">
        <v>0.001</v>
      </c>
    </row>
    <row r="13">
      <c r="A13" s="4" t="inlineStr">
        <is>
          <t>Business Acquisition, Percentage of Voting Interests Acquired</t>
        </is>
      </c>
      <c r="E13" s="4" t="inlineStr">
        <is>
          <t>100.00%</t>
        </is>
      </c>
    </row>
    <row r="14">
      <c r="A14" s="4" t="inlineStr">
        <is>
          <t>Number of shares agree to issue</t>
        </is>
      </c>
      <c r="B14" s="5" t="n">
        <v>2640690</v>
      </c>
    </row>
    <row r="15">
      <c r="A15" s="4" t="inlineStr">
        <is>
          <t>Aggregate value of share under agreement</t>
        </is>
      </c>
      <c r="B15" s="6" t="n">
        <v>264070</v>
      </c>
    </row>
    <row r="16">
      <c r="A16" s="4" t="inlineStr">
        <is>
          <t>Shares at, per share</t>
        </is>
      </c>
      <c r="B16" s="11" t="n">
        <v>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VARIABLE INTEREST ENTITY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ASSETS</t>
        </is>
      </c>
    </row>
    <row r="4">
      <c r="A4" s="4" t="inlineStr">
        <is>
          <t>Cash and cash equivalents</t>
        </is>
      </c>
      <c r="B4" s="6" t="n">
        <v>902473</v>
      </c>
      <c r="D4" s="6" t="n">
        <v>911658</v>
      </c>
    </row>
    <row r="5">
      <c r="A5" s="4" t="inlineStr">
        <is>
          <t>Fixed Asset, Net</t>
        </is>
      </c>
      <c r="B5" s="5" t="n">
        <v>6506</v>
      </c>
      <c r="D5" s="5" t="n">
        <v>7520</v>
      </c>
    </row>
    <row r="6">
      <c r="A6" s="4" t="inlineStr">
        <is>
          <t>Prepaid expenses</t>
        </is>
      </c>
      <c r="B6" s="5" t="n">
        <v>176340</v>
      </c>
      <c r="D6" s="5" t="n">
        <v>212826</v>
      </c>
    </row>
    <row r="7">
      <c r="A7" s="3" t="inlineStr">
        <is>
          <t>LIABILITIES</t>
        </is>
      </c>
    </row>
    <row r="8">
      <c r="A8" s="4" t="inlineStr">
        <is>
          <t>Accounts payables and accrued expenses</t>
        </is>
      </c>
      <c r="B8" s="5" t="n">
        <v>2584043</v>
      </c>
      <c r="D8" s="5" t="n">
        <v>2321811</v>
      </c>
    </row>
    <row r="9">
      <c r="A9" s="4" t="inlineStr">
        <is>
          <t>Deferred revenue</t>
        </is>
      </c>
      <c r="B9" s="5" t="n">
        <v>3060</v>
      </c>
      <c r="D9" s="5" t="n">
        <v>101687</v>
      </c>
    </row>
    <row r="10">
      <c r="A10" s="4" t="inlineStr">
        <is>
          <t>Total liabilities</t>
        </is>
      </c>
      <c r="B10" s="5" t="n">
        <v>4391098</v>
      </c>
      <c r="D10" s="5" t="n">
        <v>4141737</v>
      </c>
    </row>
    <row r="11">
      <c r="A11" s="4" t="inlineStr">
        <is>
          <t>Revenues</t>
        </is>
      </c>
      <c r="B11" s="5" t="n">
        <v>13310</v>
      </c>
      <c r="C11" s="6" t="n">
        <v>114198</v>
      </c>
    </row>
    <row r="12">
      <c r="A12" s="4" t="inlineStr">
        <is>
          <t>Income from Operations</t>
        </is>
      </c>
      <c r="B12" s="5" t="n">
        <v>-362857</v>
      </c>
      <c r="C12" s="5" t="n">
        <v>-656625</v>
      </c>
    </row>
    <row r="13">
      <c r="A13" s="4" t="inlineStr">
        <is>
          <t>Net Income</t>
        </is>
      </c>
      <c r="B13" s="5" t="n">
        <v>299335</v>
      </c>
      <c r="C13" s="6" t="n">
        <v>492205</v>
      </c>
    </row>
    <row r="14">
      <c r="A14" s="4" t="inlineStr">
        <is>
          <t>Variable Interest Entity, Primary Beneficiary [Member]</t>
        </is>
      </c>
    </row>
    <row r="15">
      <c r="A15" s="3" t="inlineStr">
        <is>
          <t>ASSETS</t>
        </is>
      </c>
    </row>
    <row r="16">
      <c r="A16" s="4" t="inlineStr">
        <is>
          <t>Cash and cash equivalents</t>
        </is>
      </c>
      <c r="B16" s="5" t="n">
        <v>101051</v>
      </c>
      <c r="D16" s="5" t="n">
        <v>137222</v>
      </c>
    </row>
    <row r="17">
      <c r="A17" s="4" t="inlineStr">
        <is>
          <t>Fixed Asset, Net</t>
        </is>
      </c>
      <c r="B17" s="5" t="n">
        <v>2850</v>
      </c>
      <c r="D17" s="5" t="n">
        <v>3254</v>
      </c>
    </row>
    <row r="18">
      <c r="A18" s="4" t="inlineStr">
        <is>
          <t>Prepaid expenses</t>
        </is>
      </c>
      <c r="B18" s="5" t="n">
        <v>3184</v>
      </c>
      <c r="D18" s="5" t="n">
        <v>7159</v>
      </c>
    </row>
    <row r="19">
      <c r="A19" s="4" t="inlineStr">
        <is>
          <t>Total assets</t>
        </is>
      </c>
      <c r="B19" s="5" t="n">
        <v>107085</v>
      </c>
      <c r="D19" s="5" t="n">
        <v>147635</v>
      </c>
    </row>
    <row r="20">
      <c r="A20" s="3" t="inlineStr">
        <is>
          <t>LIABILITIES</t>
        </is>
      </c>
    </row>
    <row r="21">
      <c r="A21" s="4" t="inlineStr">
        <is>
          <t>Accounts payables and accrued expenses</t>
        </is>
      </c>
      <c r="B21" s="5" t="n">
        <v>5394</v>
      </c>
      <c r="D21" s="5" t="n">
        <v>5849</v>
      </c>
    </row>
    <row r="22">
      <c r="A22" s="4" t="inlineStr">
        <is>
          <t>Deferred revenue</t>
        </is>
      </c>
      <c r="B22" s="5" t="n">
        <v>3060</v>
      </c>
      <c r="D22" s="5" t="n">
        <v>6687</v>
      </c>
    </row>
    <row r="23">
      <c r="A23" s="4" t="inlineStr">
        <is>
          <t>Total liabilities</t>
        </is>
      </c>
      <c r="B23" s="5" t="n">
        <v>8454</v>
      </c>
      <c r="D23" s="5" t="n">
        <v>12536</v>
      </c>
    </row>
    <row r="24">
      <c r="A24" s="4" t="inlineStr">
        <is>
          <t>Revenues</t>
        </is>
      </c>
      <c r="B24" s="5" t="n">
        <v>3639</v>
      </c>
      <c r="D24" s="5" t="n">
        <v>22375</v>
      </c>
    </row>
    <row r="25">
      <c r="A25" s="4" t="inlineStr">
        <is>
          <t>Income from Operations</t>
        </is>
      </c>
      <c r="B25" s="5" t="n">
        <v>3639</v>
      </c>
      <c r="D25" s="5" t="n">
        <v>20733</v>
      </c>
    </row>
    <row r="26">
      <c r="A26" s="4" t="inlineStr">
        <is>
          <t>Net Income</t>
        </is>
      </c>
      <c r="B26" s="6" t="n">
        <v>-36304</v>
      </c>
      <c r="D26" s="6" t="n">
        <v>-6939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UBSEQUENT EVENT (Details)</t>
        </is>
      </c>
      <c r="B1" s="2" t="inlineStr">
        <is>
          <t>Apr. 12, 2021USD ($)</t>
        </is>
      </c>
    </row>
    <row r="2">
      <c r="A2" s="4" t="inlineStr">
        <is>
          <t>Paycheck Protection Program Loan | Subsequent Event</t>
        </is>
      </c>
    </row>
    <row r="3">
      <c r="A3" s="3" t="inlineStr">
        <is>
          <t>Subsequent Event [Line Items]</t>
        </is>
      </c>
    </row>
    <row r="4">
      <c r="A4" s="4" t="inlineStr">
        <is>
          <t>Debt Instrument, Decrease, Forgiveness</t>
        </is>
      </c>
      <c r="B4" s="6" t="n">
        <v>775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Basis of Consolidation and Presentation
The accompanying consolidated financial statements have been prepared in accordance with accounting principles generally accepted in the United States of America (“GAAP”) for interim financial information pursuant to the rules and regulations of the U.S. Securities and Exchange Commission (“SEC”). These consolidated financial statements include the accounts of the Company and its subsidiaries. All significant intercompany transactions and balances have been eliminated in consolidation. In the opinion of management, all adjustments considered necessary to give a fair presentation have been included.
During 2020, the Company acquired 100% control of Zhongwei via VIE (Footnote 1). As the result, this VIE’s financial results of operations, assets, and liabilities (Footnote 22) are consolidated with the Company’s consolidated financial statements. All inter-company transactions and balances have been eliminated upon consolidation.
Cash
Cash consists of all cash balances and liquid investments with an original maturity of three months or less are considered as cash equivalents.
Accounts Receivable
Accounts receivable are carried at net realizable value. The Company maintains an allowance for doubtful accounts, periodically evaluates its accounts receivable balances and makes general and/or specific allowances when there is doubt as to their collectability. In evaluating the collectability of individual receivable balances, the Company considers many factors, including the age of the balances, customers’ historical payment history, their current credit-worthiness and current economic trends. Accounts receivable are written off against the allowance only after exhaustive collection efforts.
Foreign Currency Translation
The Company’s functional currency is US dollars. The Company has six bank accounts located in the mainland China and one located in Hong Kong. Translation adjustments arising from the use of different exchange rates, in the circumstance any subsidiary’s functional currency is not US dollars, from period to period are included as a separate component of accumulated other comprehensive income included in statements of changes in stockholders’ equity. Gain and losses from foreign currency transactions are included in the consolidated statements of operations and comprehensive income.
Revenue Recognition
The Company adopted ASU No.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AEC New York delivers customized high school and college placement, career advisory as well as student and family services. Fees related to such advisory services that are collected from individuals are generally paid to the Company in advance and they are recorded as deferred revenue. Revenues are recognized proportionally as services are rendered or upon completion. Fees related to our advisory services provided by AEC New York to corporate customers (such as staffing agencies and placement agencies) are generally collected after services are provided and are recorded as accounts receivable.
AEC Shenzhen delivers customized high school and college placement and career advisory services. Fees related to such advisory services are generally paid to the Company in advance and they are recorded as deferred revenue. Revenues are recognized proportionally as services are rendered or upon completion.
For the three months ended March 31, 2021, the revenue of $13,310 was all realized from services completed.
Property and equipment, net
Property and equipment are stated at cost less accumulated depreciation. Depreciation is computed using the straight-line method over the estimated useful lives of the assets. The estimated useful lives are as follows:
Estimated useful lives (years)
Office furniture
5
Electronic equipment
3
Goodwill and Intangible Asset
Goodwill arises from business acquisition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The Company adopted (ASU) 2017-04, Intangibles—Goodwill and Other (Topic 350) in 2018, using Simplifying the Test for Goodwill Impairment, which eliminated the calculation of implied goodwill fair value. Instead, companies will record an impairment charge based on the excess of a reporting unit’s carrying amount of goodwill over its fair value. The Company valued the current Goodwill with its license built in is still valuable based on the results of the Company’s annual impairment testing of goodwill, no impairment charges were deemed necessary.
Intangible assets with definite useful lives are amortized over their estimated useful lives to their estimated residual values. Goodwill is the only intangible asset with an indefinite life on our balance sheet.
The Company’s finite-lived intangible asset consists of a customized online campus system that was acquired from a third party. The system is used to provide online training for career advisory services. The asset was recorded at cost on the acquisition date and is amortized on a straight-line basis over its economic useful life.
The Company reviews its finite-lived intangible asset for impairment whenever events or changes in circumstances indicate that the carrying amount of an asset may not be recoverable. Recoverability of the asset to be held and used is measured by a comparison of the carrying amount of an asset to its undiscounted future net cash flows expected to be generated by the asset. If such asset is not recoverable, a potential impairment loss is recognized to the extent the carrying amount of the asset exceeds its fair value. Fair value is generally determined using a discounted cash flow approach.
Acquired intangible assets other than goodwill with finite lives are stated at cost less accumulated amortization if there is any. Intangible assets mainly represent the software development in progress of R&amp;D at cost, less accumulated amortization on a straight-line basis over an estimated life of ten years. The Company evaluated the acquired online application in the amount of $26,973 (RMB 176,000) and recorded impairment charges of $25,492 on December 31, 2020.
Residual value
Estimated useful lives
Intangible Asset
rate
(years)
Software
%
3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carrying amount.
S tock-Based Compensation
The Company uses the fair value-based method for stock issued for services rendered and therefore all awards to employees and non-employees will be recorded at the market price on the date of the grant and expensed over the required period of services to be rendered.
The fair value of stock options issued to third party consultants and to employees, officers and directors are recorded in accordance with the measurement and recognition criteria of FASB ASC 505‑50, “Equity-Based Payments to Non-Employees” and FASB ASC 718, “Compensation – Stock Based Compensation,” respectively.
The options are valued using the Black-Scholes valuation model. This model is affected by the Company’s stock price as well as assumptions regarding a few subjective variables. These subjective variables include but are not limited to the Company’s expected stock price volatility over the expected term of the awards, and actual and projected stock option and warrant exercise behaviors and forfeitures.
Income Taxes
The Company accounts for income taxes in accordance with FASB ASC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Income Taxes (continued)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On March 31, 2021 and December 31, 2020, the Company does not have a liability for any unrecognized tax benefits. The income tax laws of various jurisdictions in which the Company and its subsidiaries operate are summarized as follows:
United States (“US”)
On December 22, 2017, the U.S. Tax Cuts and Jobs Act (TCJA) was signed into law. The TCJA results in significant revisions to the U.S. corporate income tax system, including a reduction in the U.S. corporate income tax rate, implementation of a territorial system and a one-time deemed repatriation tax on untaxed foreign earnings. Generally, the impacts of the new legislation would be required to be recorded in the period of enactment.
The Company is subject to Federal corporate income tax in the US at 21%. Provisions for income taxes for the United States have been made for the periods ended March 31, 2021.
British Virgin Island (“BVI”)
According to BVI corporate taxation, there is a zero-rated income tax regime for all BVI-domiciled corporate entities, and there is no concept of residence applicable to BVI corporate taxation.
AEC BVI was incorporated in the BVI and is governed by the laws of the BVI.
Hong Kong
AEC Southern HK was formed in Hong Kong. Pursuant to the income tax laws of Hong Kong, the Company is not subject to tax on non-Hong Kong source income.
The People’s Republic of China (“PRC”)
AEC Southern Shenzhen, AEC YQL and Zhongwei were incorporated in the PRC. Pursuant to the income tax laws of China, the Company is not subject to tax on non-China source income. The Company is subject to corporate tax in China at 25% for the net taxable income. AEC Southern Shenzhen has no income tax for the three months ended March 31, 2020 due to the net operating loss for the period.
The provisions of ASC 740‑10‑25, “Accounting for Uncertainty in Income Taxes,” prescribe a more-likely-than-not threshold for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Fair Value Measure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ccounts receivable, prepaid expenses, accounts payable and accrued expenses, taxes payable, and loan from stockholders. As of March 31, 2021 and December 31, 2020, respectively, the carrying values of these financial instruments approximated their fair values due to their short-term nature.
COVID-19 Outbreak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It is not possible for us to predict the duration or magnitude of the adverse results of the outbreak and its effects on our business or results of operations at this time.
Use of Estimates
The preparation of the consolidated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Earnings (Loss) per Share
Earnings (loss) per share is calculated in accordance with FASB ASC 260, “Earnings Per Share.” Basic earnings (loss) per share is based upon the weighted average number of common shares outstanding during the period. Diluted earnings per share is based on the assumption that all dilutive convertible shares and stock options a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Options and warrants are only dilutive when the average market price of the underlying common stock exceeds the exercise price of the options or warrants because it is unlikely that they would be exercised if the exercise price were higher than the market price.
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Selling and Marketing
Selling and marketing costs are related to promoting, advertising, and other marketing activities, and are expensed as incurred. For the periods ended March 31, 2021 and 2020, the marketing and advertising expenses were $0 and $13,361, respectively.
Noncontrolling interest
According to Financial Accounting Standards Board (FASB) Statement No. 160, the noncontrolling interest shall be reported in the consolidated statement of financial position within equity, separately from the parent’s equity. That amount shall be clearly identified and labeled, for example, as noncontrolling interest in subsidiaries. An entity with noncontrolling interests in more than one subsidiary may present those interests in aggregate in the consolidated financial statements.
Bargain Purchase
According to Financial Accounting Standards Board (FASB) Accounting Standards, a barging purchase is defined as a business combination in which the total acquisition-date fair value of the identifiable net assets acquired exceeds the fair value of the consideration transferred plus any noncontrolling interest in the acquiree, and it requires the acquirer to recognize that excess in earnings as a gain attributable to the acquire.
Contingent Consideration
The Company recognizes the fair value of any contingent consideration that is transferred to the seller in a business combination on the date at which control of the acquiree is obtained. This value is generally determined through a probability-weighted analysis of the expected cash flows.
Contingent consideration is classified as a liability or as equity on the basis of the definitions of an equity instrument and a financial liability. The contingent consideration is payable in cash and, accordingly, the Company classified its contingent consideration as a liability. It is not remeasured, and any gain or loss on settlement at an amount different from its carrying value will be recognized in net income in the period during which it is settled.
Leases
The Company determined if an arrangement is a lease at inception. Operating leases are included in operating lease right-of-use (“ROU”) assets and short- and long-term lease liabilities in our consolidated balance sheets. Finance leases are included in property and equipment, other current liabilities, and other long-term liabilities in our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ISSUED AND ADOPTED ACCOUNTING STANDARDS</t>
        </is>
      </c>
      <c r="B1" s="2" t="inlineStr">
        <is>
          <t>3 Months Ended</t>
        </is>
      </c>
    </row>
    <row r="2">
      <c r="B2" s="2" t="inlineStr">
        <is>
          <t>Mar. 31, 2021</t>
        </is>
      </c>
    </row>
    <row r="3">
      <c r="A3" s="3" t="inlineStr">
        <is>
          <t>RECENTLY ISSUED AND ADOPTED ACCOUNTING STANDARDS</t>
        </is>
      </c>
    </row>
    <row r="4">
      <c r="A4" s="4" t="inlineStr">
        <is>
          <t>RECENTLY ISSUED AND ADOPTED ACCOUNTING STANDARDS</t>
        </is>
      </c>
      <c r="B4" s="4" t="inlineStr">
        <is>
          <t>3. RECENTLY ISSUED AND ADOPTED ACCOUNTING STANDARDS
In January 2017, the FASB issued Accounting Standard Update (ASU) 2017-04, Intangibles-Goodwill and Other (Topic 350) which simplifies the test for goodwill impairmen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update is effective for annual or any interim goodwill impairment tests in fiscal years beginning after December 15, 2019. Early adoption is permitted for interim or annual goodwill impairment tests performed on testing dates after January 1, 2017. The Company adopted the update in the fourth quarter of 2018. The adoption of the new standard did not have an impact on our consolidated financial statements.
In August 2018, the FASB issued ASU 2018-13, “Fair Value Measurement (Topic 820): Disclosure Framework—Changes to the Disclosure Requirements for Fair Value”. ASU 2018-13 removes and modifies existing disclosure requirements on fair value measurement, namely regarding transfers between levels of the fair value hierarchy and the valuation processes for Level 3 fair value measurements. Additionally, ASU 2018-13 adds further disclosure requirements for Level 3 fair value measurements, specifically changes in unrealized gains and losses and other quantitative information. ASU 2018-13 is effective for fiscal years and interim periods within those fiscal years, beginning after December 15, 2019, with early adoption permitted. The Group does not expect any material impact on its consolidated financial statements and related disclosures in Note 16 as a result of adopting this standard.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is effective for the Company on January 1, 2020. The Company adopted this ASU on January 1, 2020 and the standard impacted on its consolidated financial statements and related disclosures from the adoption of the new guidance in Footnote 1 and Footnote 21.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Company adopted this ASU on January 1, 2021. The adoption of the ASU did not have an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8:21:19Z</dcterms:created>
  <dcterms:modified xmlns:dcterms="http://purl.org/dc/terms/" xmlns:xsi="http://www.w3.org/2001/XMLSchema-instance" xsi:type="dcterms:W3CDTF">2021-05-21T18:21:19Z</dcterms:modified>
</cp:coreProperties>
</file>